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HORT T" sheetId="2" r:id="rId2"/>
    <s:sheet name="Risk_Return Detail Data- SHORT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5">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SHORT TERM INVESTMENTS TRUST</t>
  </si>
  <si>
    <t>Central Index Key</t>
  </si>
  <si>
    <t>dei_EntityCentralIndexKey</t>
  </si>
  <si>
    <t>Amendment Flag</t>
  </si>
  <si>
    <t>dei_AmendmentFlag</t>
  </si>
  <si>
    <t>false</t>
  </si>
  <si>
    <t>Document Creation Date</t>
  </si>
  <si>
    <t>dei_DocumentCreationDate</t>
  </si>
  <si>
    <t>Apr. 1,
		2016</t>
  </si>
  <si>
    <t>Document Effective Date</t>
  </si>
  <si>
    <t>dei_DocumentEffectiveDate</t>
  </si>
  <si>
    <t>Prospectus Date</t>
  </si>
  <si>
    <t>rr_ProspectusDate</t>
  </si>
  <si>
    <t>Dec. 18,
		2015</t>
  </si>
  <si>
    <t>Dec. 18, 2015</t>
  </si>
  <si>
    <t>Statutory Prospectus Supplement dated April 1, 2016 The purpose of this mailing is to provide you with changes to the current Statutory Prospectus for Institutional Class shares of the Funds listed below: Liquid Assets Portfolio STIC Prime Portfolio Treasury Portfolio Government &amp; Agency Portfolio Government TaxAdvantage Portfolio Tax-Free Cash Reserve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15 % Distribution and/or Service (12b-1) Fees None Other Expenses 1 0.05 Total Annual Fund Operating Expenses 0.20 Fee Waiver and/or Expense Reimbursement 2 0.02 Total Annual Fund Operating Expenses After Fee Waiver and/or Expense Reimbursement 0.18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18 $ 62 $ 111 $ 253”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15 % Distribution and/or Service (12b-1) Fees None Other Expenses 1 0.07 Total Annual Fund Operating Expenses 0.22 Fee Waiver and/or Expense Reimbursement 2 0.04 Total Annual Fund Operating Expenses After Fee Waiver and/or Expense Reimbursement 0.18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18 $ 67 $ 120 $ 276”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15 % Distribution and/or Service (12b-1) Fees None Other Expenses 1 0.05 Total Annual Fund Operating Expenses 0.20 Fee Waiver and/or Expense Reimbursement 2 0.02 Total Annual Fund Operating Expenses After Fee Waiver and/or Expense Reimbursement 0.18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18 $ 62 $ 111 $ 253” Effective June 1, 2016, the following information replaces in its entirety the information appearing under the heading “Fund Summaries  Government &amp; Agency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10 % Distribution and/or Service (12b-1) Fees None Other Expenses 1 0.06 Total Annual Fund Operating Expenses 0.16 1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stitutional Class $ 16 $ 52 $ 90 $ 205” Effective June 1, 2016, the following information replaces in its entirety the information appearing under the heading “Fund Summaries  Government TaxAdvantage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20 % Distribution and/or Service (12b-1) Fees None Other Expenses 1 0.16 Total Annual Fund Operating Expenses 0.36 Fee Waiver and/or Expense Reimbursement 2 0.18 Total Annual Fund Operating Expenses After Fee Waiver and/or Expense Reimbursement 0.18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18 $ 97 $ 184 $ 438” Effective June 1, 2016, the following information replaces in its entirety the information appearing under the heading “Fund Summaries  Tax-Free Cash Reserve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1 0.20 % Distribution and/or Service (12b-1) Fees None Other Expenses 2 0.10 Total Annual Fund Operating Expenses 0.30 Fee Waiver and/or Expense Reimbursement 3 0.10 Total Annual Fund Operating Expenses After Fee Waiver and/or Expense Reimbursement 0.20 1 “Management Fees” have been restated to reflect current fees. 2 “Other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20%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20 $ 86 $ 159 $ 371” Statutory Prospectus Supplement dated April 1, 2016 The purpose of this mailing is to provide you with changes to the current Statutory Prospectus for Corporate Class shares of the Funds listed below: Liquid Assets Portfolio STIC Prime Portfolio Treasury Portfolio Government &amp; Agency Portfolio Government TaxAdvantage Portfolio Tax-Free Cash Reserve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15 % Distribution and/or Service (12b-1) Fees 0.03 Other Expenses 1 0.05 Total Annual Fund Operating Expenses 0.23 Fee Waiver and/or Expense Reimbursement 2 0.02 Total Annual Fund Operating Expenses After Fee Waiver and/or Expense Reimbursement 0.21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2 $ 72 $ 127 $ 291”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15 % Distribution and/or Service (12b-1) Fees 0.03 Other Expenses 1 0.07 Total Annual Fund Operating Expenses 0.25 Fee Waiver and/or Expense Reimbursement 2 0.04 Total Annual Fund Operating Expenses After Fee Waiver and/or Expense Reimbursement 0.21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2 $ 76 $ 137 $ 314”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15 % Distribution and/or Service (12b-1) Fees 0.03 Other Expenses 1 0.05 Total Annual Fund Operating Expenses 0.23 Fee Waiver and/or Expense Reimbursement 2 0.02 Total Annual Fund Operating Expenses After Fee Waiver and/or Expense Reimbursement 0.21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2 $ 72 $ 127 $ 291” Effective June 1, 2016, the following information replaces in its entirety the information appearing under the heading “Fund Summaries  Government &amp; Agency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10 % Distribution and/or Service (12b-1) Fees 0.03 Other Expenses 1 0.06 Total Annual Fund Operating Expenses 0.19 1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orporate Class $ 19 $ 61 $ 107 $ 243” Effective June 1, 2016, the following information replaces in its entirety the information appearing under the heading “Fund Summaries  Government TaxAdvantage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20 % Distribution and/or Service (12b-1) Fees 0.03 Other Expenses 1 0.16 Total Annual Fund Operating Expenses 0.39 Fee Waiver and/or Expense Reimbursement 2 0.18 Total Annual Fund Operating Expenses After Fee Waiver and/or Expense Reimbursement 0.21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2 $ 107 $ 201 $ 475” Effective June 1, 2016, the following information replaces in its entirety the information appearing under the heading “Fund Summaries  Tax-Free Cash Reserve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1 0.20 % Distribution and/or Service (12b-1) Fees 0.03 Other Expenses 2 0.10 Total Annual Fund Operating Expenses 0.33 Fee Waiver and/or Expense Reimbursement 3 0.10 Total Annual Fund Operating Expenses After Fee Waiver and/or Expense Reimbursement 0.23 1 “Management Fees” have been restated to reflect current fees. 2 “Other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4 $ 96 $ 175 $ 408” Statutory Prospectus Supplement dated April 1, 2016 The purpose of this mailing is to provide you with changes to the current Statutory Prospectus for Cash Management Class shares of the Funds listed below: Liquid Assets Portfolio STIC Prime Portfolio Treasury Portfolio Government &amp; Agency Portfolio Government TaxAdvantage Portfolio Tax-Free Cash Reserve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Cash Management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ash Management Management Fees 0.15 % Distribution and/or Service (12b-1) Fees 0.10 Other Expenses 1 0.05 Total Annual Fund Operating Expenses 0.30 Fee Waiver and/or Expense Reimbursement 2,3 0.04 Total Annual Fund Operating Expenses After Fee Waiver and/or Expense Reimbursement 0.26 1 “Other Expenses” have been restated to reflect current fees. 2 Invesco Distributors, Inc. (Invesco Distributors) has contractually agreed to waive 0.02%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ash Management Class $ 27 $ 92 $ 165 $ 377”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Cash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ash Management Fees 0.15 % Distribution and/or Service (12b-1) Fees 0.10 Other Expenses 1 0.07 Total Annual Fund Operating Expenses 0.32 Fee Waiver and/or Expense Reimbursement 2,3 0.06 Total Annual Fund Operating Expenses After Fee Waiver and/or Expense Reimbursement 0.26 1 “Other Expenses” have been restated to reflect current fees. 2 Invesco Distributors, Inc. (Invesco Distributors) has contractually agreed to waive 0.02%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ash Management Class $ 27 $ 97 $ 174 $ 400”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Cash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ash Management Fees 0.15 %</t>
  </si>
  <si>
    <t>Supplement [Text Block]</t>
  </si>
  <si>
    <t>stit_SupplementTextBlock</t>
  </si>
  <si>
    <t>Institutional | Liquid Assets Portfolio</t>
  </si>
  <si>
    <t xml:space="preserve">Statutory Prospectus Supplement dated April 1, 2016 The purpose of this mailing is to provide you with changes to the current Statutory Prospectus for Institutional Class shares of the Funds listed below: Liquid Assets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15 % Distribution and/or Service (12b-1) Fees None Other Expenses 1 0.05 Total Annual Fund Operating Expenses 0.20 Fee Waiver and/or Expense Reimbursement 2 0.02 Total Annual Fund Operating Expenses After Fee Waiver and/or Expense Reimbursement 0.18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18 $ 62 $ 111 $ 253” </t>
  </si>
  <si>
    <t>Expense Narrative [Text Block]</t>
  </si>
  <si>
    <t>rr_ExpenseNarrativeTextBlock</t>
  </si>
  <si>
    <t>&amp;#8220;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 xml:space="preserve">Annual Fund Operating Expenses </t>
  </si>
  <si>
    <t>Fee Waiver or Reimbursement over Assets, Date of Termination</t>
  </si>
  <si>
    <t>rr_FeeWaiverOrReimbursementOverAssetsDateOfTermination</t>
  </si>
  <si>
    <t>December 31, 2016</t>
  </si>
  <si>
    <t>Expenses Restated to Reflect Current [Text]</t>
  </si>
  <si>
    <t>rr_ExpensesRestatedToReflectCurrent</t>
  </si>
  <si>
    <t>"Other Expenses"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Institutional | Liquid Assets Portfolio | Institutional Class</t>
  </si>
  <si>
    <t>Maximum Sales Charge (Load) Imposed on Purchases (as a percentage of offering price)</t>
  </si>
  <si>
    <t>rr_MaximumSalesChargeImposedOnPurchasesOverOfferingPrice</t>
  </si>
  <si>
    <t xml:space="preserve">none
				</t>
  </si>
  <si>
    <t>Maximum Deferred Sales Charge (Load) (as a percentage of original purchase price or redemption proceeds, whichever is less)</t>
  </si>
  <si>
    <t>rr_MaximumDeferredSalesChargeOverOther</t>
  </si>
  <si>
    <t>Management Fees</t>
  </si>
  <si>
    <t>rr_ManagementFeesOverAssets</t>
  </si>
  <si>
    <t>0.15%</t>
  </si>
  <si>
    <t>Distribution and/or Service (12b-1) Fees</t>
  </si>
  <si>
    <t>rr_DistributionAndService12b1FeesOverAssets</t>
  </si>
  <si>
    <t>Other Expenses</t>
  </si>
  <si>
    <t>rr_OtherExpensesOverAssets</t>
  </si>
  <si>
    <t>0.05%</t>
  </si>
  <si>
    <t>[1]</t>
  </si>
  <si>
    <t>Total Annual Fund Operating Expenses</t>
  </si>
  <si>
    <t>rr_ExpensesOverAssets</t>
  </si>
  <si>
    <t>0.20%</t>
  </si>
  <si>
    <t>Fee Waiver and/or Expense Reimbursement</t>
  </si>
  <si>
    <t>rr_FeeWaiverOrReimbursementOverAssets</t>
  </si>
  <si>
    <t>0.02%</t>
  </si>
  <si>
    <t>[2]</t>
  </si>
  <si>
    <t>Total Annual Fund Operating Expenses After Fee Waiver and/or Expense Reimbursement</t>
  </si>
  <si>
    <t>rr_NetExpensesOverAssets</t>
  </si>
  <si>
    <t>0.18%</t>
  </si>
  <si>
    <t>1 Year</t>
  </si>
  <si>
    <t>rr_ExpenseExampleYear01</t>
  </si>
  <si>
    <t>3 Years</t>
  </si>
  <si>
    <t>rr_ExpenseExampleYear03</t>
  </si>
  <si>
    <t>5 Years</t>
  </si>
  <si>
    <t>rr_ExpenseExampleYear05</t>
  </si>
  <si>
    <t>10 Years</t>
  </si>
  <si>
    <t>rr_ExpenseExampleYear10</t>
  </si>
  <si>
    <t>Institutional | STIC Prime Portfolio</t>
  </si>
  <si>
    <t xml:space="preserve">Statutory Prospectus Supplement dated April 1, 2016 The purpose of this mailing is to provide you with changes to the current Statutory Prospectus for Institutional Class shares of the Funds listed below: STIC Prime Portfolio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15 % Distribution and/or Service (12b-1) Fees None Other Expenses 1 0.07 Total Annual Fund Operating Expenses 0.22 Fee Waiver and/or Expense Reimbursement 2 0.04 Total Annual Fund Operating Expenses After Fee Waiver and/or Expense Reimbursement 0.18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18 $ 67 $ 120 $ 276” </t>
  </si>
  <si>
    <t>"This table describes the fees and expenses that you may pay if you buy and hold shares of the Fund.</t>
  </si>
  <si>
    <t>Annual Fund Operating Expenses</t>
  </si>
  <si>
    <t>&amp;#8220;Other Expenses&amp;#8221; have been restated to reflect current fees.</t>
  </si>
  <si>
    <t>Institutional | STIC Prime Portfolio | Institutional Class</t>
  </si>
  <si>
    <t>0.07%</t>
  </si>
  <si>
    <t>0.22%</t>
  </si>
  <si>
    <t>0.04%</t>
  </si>
  <si>
    <t>Institutional | Treasury Portfolio</t>
  </si>
  <si>
    <t xml:space="preserve">Statutory Prospectus Supplement dated April 1, 2016 The purpose of this mailing is to provide you with changes to the current Statutory Prospectus for Institutional Class shares of the Funds listed below: Treasury Portfolio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15 % Distribution and/or Service (12b-1) Fees None Other Expenses 1 0.05 Total Annual Fund Operating Expenses 0.20 Fee Waiver and/or Expense Reimbursement 2 0.02 Total Annual Fund Operating Expenses After Fee Waiver and/or Expense Reimbursement 0.18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18 $ 62 $ 111 $ 253” </t>
  </si>
  <si>
    <t>Institutional | Treasury Portfolio | Institutional Class</t>
  </si>
  <si>
    <t>Institutional | Government &amp; Agency Portfolio</t>
  </si>
  <si>
    <t xml:space="preserve">Statutory Prospectus Supplement dated April 1, 2016 The purpose of this mailing is to provide you with changes to the current Statutory Prospectus for Institutional Class shares of the Funds listed below: Government &amp; Agency Portfolio Effective June 1, 2016, the following information replaces in its entirety the information appearing under the heading “Fund Summaries  Government &amp; Agency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10 % Distribution and/or Service (12b-1) Fees None Other Expenses 1 0.06 Total Annual Fund Operating Expenses 0.16 1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stitutional Class $ 16 $ 52 $ 90 $ 205” </t>
  </si>
  <si>
    <t>Institutional | Government &amp; Agency Portfolio | Institutional Class</t>
  </si>
  <si>
    <t>0.10%</t>
  </si>
  <si>
    <t>0.06%</t>
  </si>
  <si>
    <t>0.16%</t>
  </si>
  <si>
    <t>Institutional | Government TaxAdvantage Portfolio</t>
  </si>
  <si>
    <t xml:space="preserve">Statutory Prospectus Supplement dated April 1, 2016 The purpose of this mailing is to provide you with changes to the current Statutory Prospectus for Institutional Class shares of the Funds listed below: Government TaxAdvantage Portfolio Effective June 1, 2016, the following information replaces in its entirety the information appearing under the heading “Fund Summaries  Government TaxAdvantage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0.20 % Distribution and/or Service (12b-1) Fees None Other Expenses 1 0.16 Total Annual Fund Operating Expenses 0.36 Fee Waiver and/or Expense Reimbursement 2 0.18 Total Annual Fund Operating Expenses After Fee Waiver and/or Expense Reimbursement 0.18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18 $ 97 $ 184 $ 438” </t>
  </si>
  <si>
    <t>Institutional | Government TaxAdvantage Portfolio | Institutional Class</t>
  </si>
  <si>
    <t>0.36%</t>
  </si>
  <si>
    <t>Institutional | Tax-Free Cash Reserve Portfolio</t>
  </si>
  <si>
    <t xml:space="preserve">Statutory Prospectus Supplement dated April 1, 2016 The purpose of this mailing is to provide you with changes to the current Statutory Prospectus for Institutional Class shares of the Funds listed below: Tax-Free Cash Reserve Portfolio Effective June 1, 2016, the following information replaces in its entirety the information appearing under the heading “Fund Summaries  Tax-Free Cash Reserve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Institutional Management Fees 1 0.20 % Distribution and/or Service (12b-1) Fees None Other Expenses 2 0.10 Total Annual Fund Operating Expenses 0.30 Fee Waiver and/or Expense Reimbursement 3 0.10 Total Annual Fund Operating Expenses After Fee Waiver and/or Expense Reimbursement 0.20 1 “Management Fees” have been restated to reflect current fees. 2 “Other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20%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20 $ 86 $ 159 $ 371” </t>
  </si>
  <si>
    <t>"Management Fees" have been restated to reflect current fees.</t>
  </si>
  <si>
    <t>Institutional | Tax-Free Cash Reserve Portfolio | Institutional Class</t>
  </si>
  <si>
    <t>[3]</t>
  </si>
  <si>
    <t>0.30%</t>
  </si>
  <si>
    <t>[4]</t>
  </si>
  <si>
    <t>Corporate | Liquid Assets Portfolio</t>
  </si>
  <si>
    <t xml:space="preserve">Statutory Prospectus Supplement dated April 1, 2016 The purpose of this mailing is to provide you with changes to the current Statutory Prospectus for Corporate Class shares of the Funds listed below: Liquid Assets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15 % Distribution and/or Service (12b-1) Fees 0.03 Other Expenses 1 0.05 Total Annual Fund Operating Expenses 0.23 Fee Waiver and/or Expense Reimbursement 2 0.02 Total Annual Fund Operating Expenses After Fee Waiver and/or Expense Reimbursement 0.21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2 $ 72 $ 127 $ 291” </t>
  </si>
  <si>
    <t>Corporate | Liquid Assets Portfolio | Corporate Class</t>
  </si>
  <si>
    <t>0.03%</t>
  </si>
  <si>
    <t>0.23%</t>
  </si>
  <si>
    <t>[5]</t>
  </si>
  <si>
    <t>0.21%</t>
  </si>
  <si>
    <t>Corporate | STIC Prime Portfolio</t>
  </si>
  <si>
    <t xml:space="preserve">Statutory Prospectus Supplement dated April 1, 2016 The purpose of this mailing is to provide you with changes to the current Statutory Prospectus for Corporate Class shares of the Funds listed below: STIC Prime Portfolio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15 % Distribution and/or Service (12b-1) Fees 0.03 Other Expenses 1 0.07 Total Annual Fund Operating Expenses 0.25 Fee Waiver and/or Expense Reimbursement 2 0.04 Total Annual Fund Operating Expenses After Fee Waiver and/or Expense Reimbursement 0.21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2 $ 76 $ 137 $ 314” </t>
  </si>
  <si>
    <t>Corporate | STIC Prime Portfolio | Corporate Class</t>
  </si>
  <si>
    <t>0.25%</t>
  </si>
  <si>
    <t>Corporate | Treasury Portfolio</t>
  </si>
  <si>
    <t xml:space="preserve">Statutory Prospectus Supplement dated April 1, 2016 The purpose of this mailing is to provide you with changes to the current Statutory Prospectus for Corporate Class shares of the Funds listed below: Treasury Portfolio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15 % Distribution and/or Service (12b-1) Fees 0.03 Other Expenses 1 0.05 Total Annual Fund Operating Expenses 0.23 Fee Waiver and/or Expense Reimbursement 2 0.02 Total Annual Fund Operating Expenses After Fee Waiver and/or Expense Reimbursement 0.21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2 $ 72 $ 127 $ 291” </t>
  </si>
  <si>
    <t>Corporate | Treasury Portfolio | Corporate Class</t>
  </si>
  <si>
    <t>Corporate | Government &amp; Agency Portfolio</t>
  </si>
  <si>
    <t xml:space="preserve">Statutory Prospectus Supplement dated April 1, 2016 The purpose of this mailing is to provide you with changes to the current Statutory Prospectus for Corporate Class shares of the Funds listed below: Government &amp; Agency Portfolio Effective June 1, 2016, the following information replaces in its entirety the information appearing under the heading “Fund Summaries  Government &amp; Agency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10 % Distribution and/or Service (12b-1) Fees 0.03 Other Expenses 1 0.06 Total Annual Fund Operating Expenses 0.19 1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orporate Class $ 19 $ 61 $ 107 $ 243” </t>
  </si>
  <si>
    <t>Corporate | Government &amp; Agency Portfolio | Corporate Class</t>
  </si>
  <si>
    <t>0.19%</t>
  </si>
  <si>
    <t>Corporate | Government TaxAdvantage Portfolio</t>
  </si>
  <si>
    <t xml:space="preserve">Statutory Prospectus Supplement dated April 1, 2016 The purpose of this mailing is to provide you with changes to the current Statutory Prospectus for Corporate Class shares of the Funds listed below: Government TaxAdvantage Portfolio Effective June 1, 2016, the following information replaces in its entirety the information appearing under the heading “Fund Summaries  Government TaxAdvantage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0.20 % Distribution and/or Service (12b-1) Fees 0.03 Other Expenses 1 0.16 Total Annual Fund Operating Expenses 0.39 Fee Waiver and/or Expense Reimbursement 2 0.18 Total Annual Fund Operating Expenses After Fee Waiver and/or Expense Reimbursement 0.21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2 $ 107 $ 201 $ 475” </t>
  </si>
  <si>
    <t>Corporate | Government TaxAdvantage Portfolio | Corporate Class</t>
  </si>
  <si>
    <t>0.39%</t>
  </si>
  <si>
    <t>Corporate | Tax-Free Cash Reserve Portfolio</t>
  </si>
  <si>
    <t>Statutory Prospectus Supplement dated April 1, 2016 The purpose of this mailing is to provide you with changes to the current Statutory Prospectus for Corporate Class shares of the Funds listed below: Tax-Free Cash Reserve Portfolio Effective June 1, 2016, the following information replaces in its entirety the information appearing under the heading “Fund Summaries  Tax-Free Cash Reserve Portfolio - Fees and Expenses of the Fund” “This table describes the fees and expenses that you may pay if you buy and hold shares of the Fund. Class: Corpor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orporate Management Fees 1 0.20 % Distribution and/or Service (12b-1) Fees 0.03 Other Expenses 2 0.10 Total Annual Fund Operating Expenses 0.33 Fee Waiver and/or Expense Reimbursement 3 0.10 Total Annual Fund Operating Expenses After Fee Waiver and/or Expense Reimbursement 0.23 1 “Management Fees” have been restated to reflect current fees. 2 “Other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orporate Class $ 24 $ 96 $ 175 $ 408”</t>
  </si>
  <si>
    <t>Corporate | Tax-Free Cash Reserve Portfolio | Corporate Class</t>
  </si>
  <si>
    <t>0.33%</t>
  </si>
  <si>
    <t>[6]</t>
  </si>
  <si>
    <t>Cash Management | Liquid Assets Portfolio</t>
  </si>
  <si>
    <t xml:space="preserve">Statutory Prospectus Supplement dated April 1, 2016 The purpose of this mailing is to provide you with changes to the current Statutory Prospectus for Cash Management Class shares of the Funds listed below: Liquid Assets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Cash Management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ash Management Management Fees 0.15 % Distribution and/or Service (12b-1) Fees 0.10 Other Expenses 1 0.05 Total Annual Fund Operating Expenses 0.30 Fee Waiver and/or Expense Reimbursement 2,3 0.04 Total Annual Fund Operating Expenses After Fee Waiver and/or Expense Reimbursement 0.26 1 “Other Expenses” have been restated to reflect current fees. 2 Invesco Distributors, Inc. (Invesco Distributors) has contractually agreed to waive 0.02%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ash Management Class $ 27 $ 92 $ 165 $ 377” </t>
  </si>
  <si>
    <t>Cash Management | Liquid Assets Portfolio | Cash Management Class</t>
  </si>
  <si>
    <t>[7],[8]</t>
  </si>
  <si>
    <t>0.26%</t>
  </si>
  <si>
    <t>Cash Management | STIC Prime Portfolio</t>
  </si>
  <si>
    <t xml:space="preserve">Statutory Prospectus Supplement dated April 1, 2016 The purpose of this mailing is to provide you with changes to the current Statutory Prospectus for Cash Management Class shares of the Funds listed below: STIC Prime Portfolio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Cash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ash Management Fees 0.15 % Distribution and/or Service (12b-1) Fees 0.10 Other Expenses 1 0.07 Total Annual Fund Operating Expenses 0.32 Fee Waiver and/or Expense Reimbursement 2,3 0.06 Total Annual Fund Operating Expenses After Fee Waiver and/or Expense Reimbursement 0.26 1 “Other Expenses” have been restated to reflect current fees. 2 Invesco Distributors, Inc. (Invesco Distributors) has contractually agreed to waive 0.02%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ash Management Class $ 27 $ 97 $ 174 $ 400” </t>
  </si>
  <si>
    <t>Cash Management | STIC Prime Portfolio | Cash Management Class</t>
  </si>
  <si>
    <t>0.32%</t>
  </si>
  <si>
    <t>Cash Management | Treasury Portfolio</t>
  </si>
  <si>
    <t xml:space="preserve">Statutory Prospectus Supplement dated April 1, 2016 The purpose of this mailing is to provide you with changes to the current Statutory Prospectus for Cash Management Class shares of the Funds listed below: Treasury Portfolio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Cash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ash Management Fees 0.15 % Distribution and/or Service (12b-1) Fees 0.10 Other Expenses 1 0.05 Total Annual Fund Operating Expenses 0.30 Fee Waiver and/or Expense Reimbursement 2,3 0.04 Total Annual Fund Operating Expenses After Fee Waiver and/or Expense Reimbursement 0.26 1 “Other Expenses” have been restated to reflect current fees. 2 Invesco Distributors, Inc. (Invesco Distributors) has contractually agreed to waive 0.02%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ash Management Class $ 27 $ 92 $ 165 $ 377” </t>
  </si>
  <si>
    <t>Cash Management | Treasury Portfolio | Cash Management Class</t>
  </si>
  <si>
    <t>Cash Management | Government &amp; Agency Portfolio</t>
  </si>
  <si>
    <t xml:space="preserve">Statutory Prospectus Supplement dated April 1, 2016 The purpose of this mailing is to provide you with changes to the current Statutory Prospectus for Cash Management Class shares of the Funds listed below: Government &amp; Agency Portfolio Effective June 1, 2016, the following information replaces in its entirety the information appearing under the heading “Fund Summaries  Government &amp; Agency Portfolio - Fees and Expenses of the Fund” “This table describes the fees and expenses that you may pay if you buy and hold shares of the Fund. Class: Cash Shareholder Fees (fees paid directly from your investment)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ash Management Fees 0.10 % Distribution and/or Service (12b-1) Fees 0.10 Other Expenses 1 0.06 Total Annual Fund Operating Expenses 0.26 Fee Waiver and/or Expense Reimbursement 2 0.02 Total Annual Fund Operating Expenses After Fee Waiver and/or Expense Reimbursement 0.24 1 “Other Expenses” have been restated to reflect current fees. 2 Invesco Distributors, Inc. (Invesco Distributors) has contractually agreed to waive 0.02%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ash Management Class $ 25 $ 82 $ 144 $ 329” </t>
  </si>
  <si>
    <t>Shareholder Fees (fees paid directly from your investment)</t>
  </si>
  <si>
    <t>Cash Management | Government &amp; Agency Portfolio | Cash Management Class</t>
  </si>
  <si>
    <t>[8]</t>
  </si>
  <si>
    <t>0.24%</t>
  </si>
  <si>
    <t>Cash Management | Government TaxAdvantage Portfolio</t>
  </si>
  <si>
    <t xml:space="preserve">Statutory Prospectus Supplement dated April 1, 2016 The purpose of this mailing is to provide you with changes to the current Statutory Prospectus for Cash Management Class shares of the Funds listed below: Government TaxAdvantage Portfolio Effective June 1, 2016, the following information replaces in its entirety the information appearing under the heading “Fund Summaries  Government TaxAdvantage Portfolio - Fees and Expenses of the Fund” “This table describes the fees and expenses that you may pay if you buy and hold shares of the Fund. Class: Cash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ash Management Fees 0.20 % Distribution and/or Service (12b-1) Fees 0.10 Other Expenses 1 0.16 Total Annual Fund Operating Expenses 0.46 Fee Waiver and/or Expense Reimbursement 2,3 0.20 Total Annual Fund Operating Expenses After Fee Waiver and/or Expense Reimbursement 0.26 1 “Other Expenses” have been restated to reflect current fees. 2 Invesco Distributors, Inc. (Invesco Distributors) has contractually agreed to waive 0.02%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ash Management Class $ 27 $ 127 $ 238 $ 560” </t>
  </si>
  <si>
    <t>Cash Management | Government TaxAdvantage Portfolio | Cash Management Class</t>
  </si>
  <si>
    <t>0.46%</t>
  </si>
  <si>
    <t>Cash Management | Tax-Free Cash Reserve Portfolio</t>
  </si>
  <si>
    <t xml:space="preserve">Statutory Prospectus Supplement dated April 1, 2016 The purpose of this mailing is to provide you with changes to the current Statutory Prospectus for Cash Management Class shares of the Funds listed below: Tax-Free Cash Reserve Portfolio Effective June 1, 2016, the following information replaces in its entirety the information appearing under the heading “Fund Summaries  Tax-Free Cash Reserve Portfolio - Fees and Expenses of the Fund” “This table describes the fees and expenses that you may pay if you buy and hold shares of the Fund. Class: Cash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Cash Management Fees 1 0.20 % Distribution and/or Service (12b-1) Fees 0.10 Other Expenses 2 0.10 Total Annual Fund Operating Expenses 0.40 Fee Waiver and/or Expense Reimbursement 3,4 0.12 Total Annual Fund Operating Expenses After Fee Waiver and/or Expense Reimbursement 0.28 1 “Management Fees” have been restated to reflect current fees. 2 “Other Expenses” have been restated to reflect current fees. 3 Invesco Distributors, Inc. (Invesco Distributors) has contractually agreed to waive 0.02%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4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ash Management Class $ 29 $ 116 $ 212 $ 493” </t>
  </si>
  <si>
    <t>Cash Management | Tax-Free Cash Reserve Portfolio | Cash Management Class</t>
  </si>
  <si>
    <t>0.40%</t>
  </si>
  <si>
    <t>0.12%</t>
  </si>
  <si>
    <t>[8],[9]</t>
  </si>
  <si>
    <t>0.28%</t>
  </si>
  <si>
    <t>Resource | Liquid Assets Portfolio</t>
  </si>
  <si>
    <t xml:space="preserve">Statutory Prospectus Supplement dated April 1, 2016 The purpose of this mailing is to provide you with changes to the current Statutory Prospectus for Resource Class shares of the Funds listed below: Liquid Assets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Resourc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ource Management Fees 0.15 % Distribution and/or Service (12b-1) Fees 0.20 Other Expenses 1 0.05 Total Annual Fund Operating Expenses 0.40 Fee Waiver and/or Expense Reimbursement 2 0.02 Total Annual Fund Operating Expenses After Fee Waiver and/or Expense Reimbursement 0.38 1 “Other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ource Class $ 39 $ 126 $ 222 $ 503” </t>
  </si>
  <si>
    <t>Resource | Liquid Assets Portfolio | Resource Class</t>
  </si>
  <si>
    <t>[10]</t>
  </si>
  <si>
    <t>0.38%</t>
  </si>
  <si>
    <t>Resource | STIC Prime Portfolio</t>
  </si>
  <si>
    <t xml:space="preserve">Statutory Prospectus Supplement dated April 1, 2016 The purpose of this mailing is to provide you with changes to the current Statutory Prospectus for Resource Class shares of the Funds listed below: STIC Prime Portfolio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Resourc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ource Management Fees 0.15 % Distribution and/or Service (12b-1) Fees 0.20 Other Expenses 1 0.07 Total Annual Fund Operating Expenses 0.42 Fee Waiver and/or Expense Reimbursement 2,3 0.08 Total Annual Fund Operating Expenses After Fee Waiver and/or Expense Reimbursement 0.34 1 “Other Expenses” have been restated to reflect current fees. 2 Invesco Distributors, Inc. (Invesco Distributors) has contractually agreed to waive 0.04%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ource Class $ 35 $ 127 $ 227 $ 522” </t>
  </si>
  <si>
    <t>Resource | STIC Prime Portfolio | Resource Class</t>
  </si>
  <si>
    <t>0.42%</t>
  </si>
  <si>
    <t>0.08%</t>
  </si>
  <si>
    <t>[11],[12]</t>
  </si>
  <si>
    <t>0.34%</t>
  </si>
  <si>
    <t>Resource | Treasury Portfolio</t>
  </si>
  <si>
    <t xml:space="preserve">Statutory Prospectus Supplement dated April 1, 2016 The purpose of this mailing is to provide you with changes to the current Statutory Prospectus for Resource Class shares of the Funds listed below: Treasury Portfolio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Resourc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ource Management Fees 0.15 % Distribution and/or Service (12b-1) Fees 0.20 Other Expenses 1 0.05 Total Annual Fund Operating Expenses 0.40 Fee Waiver and/or Expense Reimbursement 2,3 0.06 Total Annual Fund Operating Expenses After Fee Waiver and/or Expense Reimbursement 0.34 1 “Other Expenses” have been restated to reflect current fees. 2 Invesco Distributors, Inc. (Invesco Distributors) has contractually agreed to waive 0.04%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ource Class $ 35 $ 122 $ 218 $ 499” </t>
  </si>
  <si>
    <t>Resource | Treasury Portfolio | Resource Class</t>
  </si>
  <si>
    <t>Resource | Government &amp; Agency Portfolio</t>
  </si>
  <si>
    <t xml:space="preserve">Statutory Prospectus Supplement dated April 1, 2016 The purpose of this mailing is to provide you with changes to the current Statutory Prospectus for Resource Class shares of the Funds listed below: Government &amp; Agency Portfolio Effective June 1, 2016, the following information replaces in its entirety the information appearing under the heading “Fund Summaries  Government &amp; Agency Portfolio - Fees and Expenses of the Fund” “This table describes the fees and expenses that you may pay if you buy and hold shares of the Fund. Class: Resourc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ource Management Fees 0.10 % Distribution and/or Service (12b-1) Fees 0.20 Other Expenses 1 0.06 Total Annual Fund Operating Expenses 0.36 Fee Waiver and/or Expense Reimbursement 2 0.04 Total Annual Fund Operating Expenses After Fee Waiver and/or Expense Reimbursement 0.32 1 “Other Expenses” have been restated to reflect current fees. 2 Invesco Distributors, Inc. (Invesco Distributors) has contractually agreed to waive 0.04%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ource Class $ 33 $ 112 $ 198 $ 452” </t>
  </si>
  <si>
    <t>Resource | Government &amp; Agency Portfolio | Resource Class</t>
  </si>
  <si>
    <t>[12]</t>
  </si>
  <si>
    <t>Resource | Government TaxAdvantage Portfolio</t>
  </si>
  <si>
    <t xml:space="preserve">Statutory Prospectus Supplement dated April 1, 2016 The purpose of this mailing is to provide you with changes to the current Statutory Prospectus for Resource Class shares of the Funds listed below: Government TaxAdvantage Portfolio Effective June 1, 2016, the following information replaces in its entirety the information appearing under the heading “Fund Summaries  Government TaxAdvantage Portfolio - Fees and Expenses of the Fund” “This table describes the fees and expenses that you may pay if you buy and hold shares of the Fund. Class: Resourc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ource Management Fees 0.20 % Distribution and/or Service (12b-1) Fees 0.20 Other Expenses 1 0.16 Total Annual Fund Operating Expenses 0.56 Fee Waiver and/or Expense Reimbursement 2,3 0.22 Total Annual Fund Operating Expenses After Fee Waiver and/or Expense Reimbursement 0.34 1 “Other Expenses” have been restated to reflect current fees. 2 Invesco Distributors, Inc. (Invesco Distributors) has contractually agreed to waive 0.04%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ource Class $ 35 $ 157 $ 291 $ 680” </t>
  </si>
  <si>
    <t>Resource | Government TaxAdvantage Portfolio | Resource Class</t>
  </si>
  <si>
    <t>0.56%</t>
  </si>
  <si>
    <t>Resource | Tax-Free Cash Reserve Portfolio</t>
  </si>
  <si>
    <t xml:space="preserve">Statutory Prospectus Supplement dated April 1, 2016 The purpose of this mailing is to provide you with changes to the current Statutory Prospectus for Resource Class shares of the Funds listed below: Tax-Free Cash Resource Portfolio Effective June 1, 2016, the following information replaces in its entirety the information appearing under the heading “Fund Summaries  Tax-Free Cash Resource Portfolio - Fees and Expenses of the Fund” “This table describes the fees and expenses that you may pay if you buy and hold shares of the Fund. Class: Resourc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ource Management Fees 1 0.20 % Distribution and/or Service (12b-1) Fees 0.20 Other Expenses 2 0.10 Total Annual Fund Operating Expenses 0.50 Fee Waiver and/or Expense Reimbursement 3,4 0.14 Total Annual Fund Operating Expenses After Fee Waiver and/or Expense Reimbursement 0.36 1 “Management Fees” have been restated to reflect current fees. 2 “Other Expenses” have been restated to reflect current fees. 3 Invesco Distributors, Inc. (Invesco Distributors) has contractually agreed to waive 0.04%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4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6%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ource Class $ 37 $ 146 $ 266 $ 615” </t>
  </si>
  <si>
    <t>Resource | Tax-Free Cash Reserve Portfolio | Resource Class</t>
  </si>
  <si>
    <t>0.50%</t>
  </si>
  <si>
    <t>0.14%</t>
  </si>
  <si>
    <t>[12],[13]</t>
  </si>
  <si>
    <t>Private Investment | Liquid Assets Portfolio</t>
  </si>
  <si>
    <t xml:space="preserve">Statutory Prospectus Supplement dated April 1, 2016 The purpose of this mailing is to provide you with changes to the current Statutory Prospectus for Private Investment Class shares of the Funds listed below: Liquid Assets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Priv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rivate Management Fees 0.15 % Distribution and/or Service (12b-1) Fees 0.50 Other Expenses 1 0.05 Total Annual Fund Operating Expenses 0.70 Fee Waiver and/or Expense Reimbursement 2,3 0.22 Total Annual Fund Operating Expenses After Fee Waiver and/or Expense Reimbursement 0.48 1 “Other Expenses” have been restated to reflect current fees. 2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rivate Investment Class $ 49 $ 202 $ 368 $ 850” </t>
  </si>
  <si>
    <t>Private Investment | Liquid Assets Portfolio | Private Investment Class</t>
  </si>
  <si>
    <t>0.70%</t>
  </si>
  <si>
    <t>[14],[15]</t>
  </si>
  <si>
    <t>0.48%</t>
  </si>
  <si>
    <t>Private Investment | STIC Prime Portfolio</t>
  </si>
  <si>
    <t xml:space="preserve">Statutory Prospectus Supplement dated April 1, 2016 The purpose of this mailing is to provide you with changes to the current Statutory Prospectus for Private Investment Class shares of the Funds listed below: STIC Prime Portfolio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Priv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rivate Management Fees 0.15 % Distribution and/or Service (12b-1) Fees 0.50 Other Expenses 1 0.07 Total Annual Fund Operating Expenses 0.72 Fee Waiver and/or Expense Reimbursement 2,3 0.24 Total Annual Fund Operating Expenses After Fee Waiver and/or Expense Reimbursement 0.48 1 “Other Expenses” have been restated to reflect current fees. 2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rivate Investment Class $ 49 $ 206 $ 377 $ 872” </t>
  </si>
  <si>
    <t>Private Investment | STIC Prime Portfolio | Private Investment Class</t>
  </si>
  <si>
    <t>0.72%</t>
  </si>
  <si>
    <t>Private Investment | Treasury Portfolio</t>
  </si>
  <si>
    <t xml:space="preserve">Statutory Prospectus Supplement dated April 1, 2016 The purpose of this mailing is to provide you with changes to the current Statutory Prospectus for Private Investment Class shares of the Funds listed below: Treasury Portfolio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Priv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rivate Management Fees 0.15 % Distribution and/or Service (12b-1) Fees 0.50 Other Expenses 1 0.05 Total Annual Fund Operating Expenses 0.70 Fee Waiver and/or Expense Reimbursement 2,3 0.22 Total Annual Fund Operating Expenses After Fee Waiver and/or Expense Reimbursement 0.48 1 “Other Expenses” have been restated to reflect current fees. 2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rivate Investment Class $ 49 $ 202 $ 368 $ 850” </t>
  </si>
  <si>
    <t>Private Investment | Treasury Portfolio | Private Investment Class</t>
  </si>
  <si>
    <t>Private Investment | Government &amp; Agency Portfolio</t>
  </si>
  <si>
    <t xml:space="preserve">Statutory Prospectus Supplement dated April 1, 2016 The purpose of this mailing is to provide you with changes to the current Statutory Prospectus for Private Investment Class shares of the Funds listed below: Government &amp; Agency Portfolio Effective June 1, 2016, the following information replaces in its entirety the information appearing under the heading “Fund Summaries  Government &amp; Agency Portfolio - Fees and Expenses of the Fund” “This table describes the fees and expenses that you may pay if you buy and hold shares of the Fund. Class: Priv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rivate Management Fees 0.10 % Distribution and/or Service (12b-1) Fees 0.50 Other Expenses 1 0.06 Total Annual Fund Operating Expenses 0.66 Fee Waiver and/or Expense Reimbursement 2 0.20 Total Annual Fund Operating Expenses After Fee Waiver and/or Expense Reimbursement 0.46 1 “Other Expenses” have been restated to reflect current fees. 2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rivate Investment Class $ 47 $ 191 $ 348 $ 804” </t>
  </si>
  <si>
    <t>Private Investment | Government &amp; Agency Portfolio | Private Investment Class</t>
  </si>
  <si>
    <t>0.66%</t>
  </si>
  <si>
    <t>[15]</t>
  </si>
  <si>
    <t>Private Investment | Government TaxAdvantage Portfolio</t>
  </si>
  <si>
    <t xml:space="preserve">Statutory Prospectus Supplement dated April 1, 2016 The purpose of this mailing is to provide you with changes to the current Statutory Prospectus for Private Investment Class shares of the Funds listed below: Government TaxAdvantage Portfolio Effective June 1, 2016, the following information replaces in its entirety the information appearing under the heading “Fund Summaries Government TaxAdvantage Portfolio - Fees and Expenses of the Fund” “This table describes the fees and expenses that you may pay if you buy and hold shares of the Fund. Class: Priv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rivate Management Fees 0.20 % Distribution and/or Service (12b-1) Fees 0.50 Other Expenses 1 0.16 Total Annual Fund Operating Expenses 0.86 Fee Waiver and/or Expense Reimbursement 2,3 0.43 Total Annual Fund Operating Expenses After Fee Waiver and/or Expense Reimbursement 0.43 1 “Other Expenses” have been restated to reflect current fees. 2 Invesco Distributors, Inc. (Invesco Distributors) has contractually agreed to waive 0.25%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rivate Investment Class $ 44 $ 231 $ 435 $ 1,021” </t>
  </si>
  <si>
    <t>Private Investment | Government TaxAdvantage Portfolio | Private Investment Class</t>
  </si>
  <si>
    <t>0.86%</t>
  </si>
  <si>
    <t>0.43%</t>
  </si>
  <si>
    <t>[16],[17]</t>
  </si>
  <si>
    <t>Private Investment | Tax-Free Cash Reserve Portfolio</t>
  </si>
  <si>
    <t xml:space="preserve">Statutory Prospectus Supplement dated April 1, 2016 The purpose of this mailing is to provide you with changes to the current Statutory Prospectus for Private Investment Class shares of the Funds listed below: Tax-Free Cash Reserve Portfolio Effective June 1, 2016, the following information replaces in its entirety the information appearing under the heading “Fund Summaries  Tax-Free Cash Reserve Portfolio - Fees and Expenses of the Fund” “This table describes the fees and expenses that you may pay if you buy and hold shares of the Fund. Class: Privat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rivate Management Fees 1 0.20 % Distribution and/or Service (12b-1) Fees 0.50 Other Expenses 2 0.10 Total Annual Fund Operating Expenses 0.80 Fee Waiver and/or Expense Reimbursement 3,4 0.35 Total Annual Fund Operating Expenses After Fee Waiver and/or Expense Reimbursement 0.45 1 “Management Fees” have been restated to reflect current fees. 2 “Other Expenses” have been restated to reflect current fees. 3 Invesco Distributors, Inc. (Invesco Distributors) has contractually agreed to waive 0.25%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4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5%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rivate Investment Class $ 46 $ 220 $ 410 $ 957” </t>
  </si>
  <si>
    <t>Private Investment | Tax-Free Cash Reserve Portfolio | Private Investment Class</t>
  </si>
  <si>
    <t>0.80%</t>
  </si>
  <si>
    <t>0.35%</t>
  </si>
  <si>
    <t>[17],[18]</t>
  </si>
  <si>
    <t>0.45%</t>
  </si>
  <si>
    <t>Personal Investment | Liquid Assets Portfolio</t>
  </si>
  <si>
    <t xml:space="preserve">Statutory Prospectus Supplement dated April 1, 2016 The purpose of this mailing is to provide you with changes to the current Statutory Prospectus for Personal Investment Class shares of the Funds listed below: Liquid Assets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Pers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ersonal Management Fees 0.15 % Distribution and/or Service (12b-1) Fees 0.75 Other Expenses 1 0.05 Total Annual Fund Operating Expenses 0.95 Fee Waiver and/or Expense Reimbursement 2,3 0.22 Total Annual Fund Operating Expenses After Fee Waiver and/or Expense Reimbursement 0.73 1 “Other Expenses” have been restated to reflect current fees. 2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ersonal Investment Class $ 75 $ 281 $ 504 $ 1,146” </t>
  </si>
  <si>
    <t>Personal Investment | Liquid Assets Portfolio | Personal Investment Class</t>
  </si>
  <si>
    <t>0.75%</t>
  </si>
  <si>
    <t>0.95%</t>
  </si>
  <si>
    <t>[15],[19]</t>
  </si>
  <si>
    <t>0.73%</t>
  </si>
  <si>
    <t>Personal Investment | STIC Prime Portfolio</t>
  </si>
  <si>
    <t xml:space="preserve">Statutory Prospectus Supplement dated April 1, 2016 The purpose of this mailing is to provide you with changes to the current Statutory Prospectus for Personal Investment Class shares of the Funds listed below: STIC Prime Portfolio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Pers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ersonal Management Fees 0.15 % Distribution and/or Service (12b-1) Fees 0.75 Other Expenses 1 0.07 Total Annual Fund Operating Expenses 0.97 Fee Waiver and/or Expense Reimbursement 2,3 0.24 Total Annual Fund Operating Expenses After Fee Waiver and/or Expense Reimbursement 0.73 1 “Other Expenses” have been restated to reflect current fees. 2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ersonal Investment Class $ 75 $ 285 $ 513 $ 1,168” </t>
  </si>
  <si>
    <t>Personal Investment | STIC Prime Portfolio | Personal Investment Class</t>
  </si>
  <si>
    <t>0.97%</t>
  </si>
  <si>
    <t>Personal Investment | Treasury Portfolio</t>
  </si>
  <si>
    <t xml:space="preserve">Statutory Prospectus Supplement dated April 1, 2016 The purpose of this mailing is to provide you with changes to the current Statutory Prospectus for Personal Investment Class shares of the Funds listed below: Treasury Portfolio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Pers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ersonal Management Fees 0.15 % Distribution and/or Service (12b-1) Fees 0.75 Other Expenses 1 0.05 Total Annual Fund Operating Expenses 0.95 Fee Waiver and/or Expense Reimbursement 2,3 0.22 Total Annual Fund Operating Expenses After Fee Waiver and/or Expense Reimbursement 0.73 1 “Other Expenses” have been restated to reflect current fees. 2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ersonal Investment Class $ 75 $ 281 $ 504 $ 1,146” </t>
  </si>
  <si>
    <t>Personal Investment | Treasury Portfolio | Personal Investment Class</t>
  </si>
  <si>
    <t>Personal Investment | Government &amp; Agency Portfolio</t>
  </si>
  <si>
    <t xml:space="preserve">Statutory Prospectus Supplement dated April 1, 2016 The purpose of this mailing is to provide you with changes to the current Statutory Prospectus for Personal Investment Class shares of the Funds listed below: Government &amp; Agency Portfolio Effective June 1, 2016, the following information replaces in its entirety the information appearing under the heading “Fund Summaries  Government &amp; Agency Portfolio - Fees and Expenses of the Fund” “This table describes the fees and expenses that you may pay if you buy and hold shares of the Fund. Class: Pers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ersonal Management Fees 0.10 Distribution and/or Service (12b-1) Fees 0.75 Other Expenses 1 0.06 Total Annual Fund Operating Expenses 0.91 Fee Waiver and/or Expense Reimbursement 2 0.20 Total Annual Fund Operating Expenses After Fee Waiver and/or Expense Reimbursement 0.71 1 “Other Expenses” have been restated to reflect current fees. 2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ersonal Investment Class $ 73 $ 270 $ 484 $ 1,101” </t>
  </si>
  <si>
    <t>Personal Investment | Government &amp; Agency Portfolio | Personal Investment Class</t>
  </si>
  <si>
    <t>0.91%</t>
  </si>
  <si>
    <t>0.71%</t>
  </si>
  <si>
    <t>Personal Investment | Government TaxAdvantage Portfolio</t>
  </si>
  <si>
    <t xml:space="preserve">Statutory Prospectus Supplement dated April 1, 2016 The purpose of this mailing is to provide you with changes to the current Statutory Prospectus for Personal Investment Class shares of the Funds listed below: Government TaxAdvantage Portfolio Effective June 1, 2016, the following information replaces in its entirety the information appearing under the heading “Fund Summaries  Government TaxAdvantage Portfolio - Fees and Expenses of the Fund” “This table describes the fees and expenses that you may pay if you buy and hold shares of the Fund. Class: Pers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ersonal Management Fees 0.20 % Distribution and/or Service (12b-1) Fees 0.75 Other Expenses 1 0.16 Total Annual Fund Operating Expenses 1.11 Fee Waiver and/or Expense Reimbursement 2,3 0.38 Total Annual Fund Operating Expenses After Fee Waiver and/or Expense Reimbursement 0.73 1 “Other Expenses” have been restated to reflect current fees. 2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ersonal Investment Class $ 75 $ 315 $ 575 $ 1,318” </t>
  </si>
  <si>
    <t>Personal Investment | Government TaxAdvantage Portfolio | Personal Investment Class</t>
  </si>
  <si>
    <t>1.11%</t>
  </si>
  <si>
    <t>Personal Investment | Tax-Free Cash Reserve Portfolio</t>
  </si>
  <si>
    <t xml:space="preserve">Statutory Prospectus Supplement dated April 1, 2016 The purpose of this mailing is to provide you with changes to the current Statutory Prospectus for Personal Investment Class shares of the Funds listed below: Tax-Free Cash Reserve Portfolio Effective June 1, 2016, the following information replaces in its entirety the information appearing under the heading “Fund Summaries  Tax-Free Cash Reserve Portfolio - Fees and Expenses of the Fund” “This table describes the fees and expenses that you may pay if you buy and hold shares of the Fund. Class: Personal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Personal Management Fees 1 0.20 % Distribution and/or Service (12b-1) Fees 0.75 Other Expenses 2 0.10 Total Annual Fund Operating Expenses 1.05 Fee Waiver and/or Expense Reimbursement 3,4 0.30 Total Annual Fund Operating Expenses After Fee Waiver and/or Expense Reimbursement 0.75 1 “Management Fees” have been restated to reflect current fees. 2 “Other Expenses” have been restated to reflect current fees. 3 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4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5%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Personal Investment Class $ 77 $ 304 $ 550 $ 1,255” </t>
  </si>
  <si>
    <t>Personal Investment | Tax-Free Cash Reserve Portfolio | Personal Investment Class</t>
  </si>
  <si>
    <t>1.05%</t>
  </si>
  <si>
    <t>[15],[20]</t>
  </si>
  <si>
    <t>Reserve | Liquid Assets Portfolio</t>
  </si>
  <si>
    <t xml:space="preserve">Statutory Prospectus Supplement dated April 1, 2016 The purpose of this mailing is to provide you with changes to the current Statutory Prospectus for Reserve Class shares of the Funds listed below: Liquid Assets Portfolio Effective June 1, 2016, the following information replaces in its entirety the information appearing under the heading “Fund Summaries  Liquid Assets Portfolio - Fees and Expenses of the Fund” “This table describes the fees and expenses that you may pay if you buy and hold shares of the Fund. Class: Reserv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erve Management Fees 0.15 % Distribution and/or Service (12b-1) Fees 1.00 Other Expenses 1 0.05 Total Annual Fund Operating Expenses 1.20 Fee Waiver and/or Expense Reimbursement 2,3 0.15 Total Annual Fund Operating Expenses After Fee Waiver and/or Expense Reimbursement 1.05 1 “Other Expenses” have been restated to reflect current fees. 2 Invesco Distributors, Inc. (Invesco Distributors) has contractually agreed to waive 0.13%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erve Class $ 107 $ 366 $ 645 $ 1,441” </t>
  </si>
  <si>
    <t>Reserve | Liquid Assets Portfolio | Reserve Class</t>
  </si>
  <si>
    <t>1.00%</t>
  </si>
  <si>
    <t>1.20%</t>
  </si>
  <si>
    <t>[21],[22]</t>
  </si>
  <si>
    <t>Reserve | STIC Prime Portfolio</t>
  </si>
  <si>
    <t xml:space="preserve">Statutory Prospectus Supplement dated April 1, 2016 The purpose of this mailing is to provide you with changes to the current Statutory Prospectus for Reserve Class shares of the Funds listed below: STIC Prime Portfolio Effective June 1, 2016, the following information replaces in its entirety the information appearing under the heading “Fund Summaries  STIC Prime Portfolio - Fees and Expenses of the Fund” “This table describes the fees and expenses that you may pay if you buy and hold shares of the Fund. Class: Reserv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erve Management Fees 0.15 % Distribution and/or Service (12b-1) Fees 1.00 Other Expenses 1 0.07 Total Annual Fund Operating Expenses 1.22 Fee Waiver and/or Expense Reimbursement 2,3 0.17 Total Annual Fund Operating Expenses After Fee Waiver and/or Expense Reimbursement 1.05 1 “Other Expenses” have been restated to reflect current fees. 2 Invesco Distributors, Inc. (Invesco Distributors) has contractually agreed to waive 0.13%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erve Class $ 107 $ 370 $ 654 $ 1,462” </t>
  </si>
  <si>
    <t>Reserve | STIC Prime Portfolio | Reserve Class</t>
  </si>
  <si>
    <t>1.22%</t>
  </si>
  <si>
    <t>0.17%</t>
  </si>
  <si>
    <t>Reserve | Treasury Portfolio</t>
  </si>
  <si>
    <t xml:space="preserve">Statutory Prospectus Supplement dated April 1, 2016 The purpose of this mailing is to provide you with changes to the current Statutory Prospectus for Reserve Class shares of the Funds listed below: Treasury Portfolio Effective June 1, 2016, the following information replaces in its entirety the information appearing under the heading “Fund Summaries  Treasury Portfolio - Fees and Expenses of the Fund” “This table describes the fees and expenses that you may pay if you buy and hold shares of the Fund. Class: Reserv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erve Management Fees 0.15 % Distribution and/or Service (12b-1) Fees 1.00 Other Expenses 1 0.05 Total Annual Fund Operating Expenses 1.20 Fee Waiver and/or Expense Reimbursement 2,3 0.15 Total Annual Fund Operating Expenses After Fee Waiver and/or Expense Reimbursement 1.05 1 “Other Expenses” have been restated to reflect current fees. 2 Invesco Distributors, Inc. (Invesco Distributors) has contractually agreed to waive 0.13%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erve Class $ 107 $ 366 $ 645 $ 1,441” </t>
  </si>
  <si>
    <t>Reserve | Treasury Portfolio | Reserve Class</t>
  </si>
  <si>
    <t>Reserve | Government &amp; Agency Portfolio</t>
  </si>
  <si>
    <t xml:space="preserve">Statutory Prospectus Supplement dated April 1, 2016 The purpose of this mailing is to provide you with changes to the current Statutory Prospectus for Reserve Class shares of the Funds listed below: Government &amp; Agency Portfolio Effective June 1, 2016, the following information replaces in its entirety the information appearing under the heading “Fund Summaries  Government &amp; Agency Portfolio - Fees and Expenses of the Fund” “This table describes the fees and expenses that you may pay if you buy and hold shares of the Fund. Class: Reserv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erve Management Fees 0.10 % Distribution and/or Service (12b-1) Fees 1.00 Other Expenses 1 0.06 Total Annual Fund Operating Expenses 1.16 Fee Waiver and/or Expense Reimbursement 2 0.13 Total Annual Fund Operating Expenses After Fee Waiver and/or Expense Reimbursement 1.03 1 “Other Expenses” have been restated to reflect current fees. 2 Invesco Distributors, Inc. (Invesco Distributors) has contractually agreed to waive 0.13%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erve Class $ 105 $ 356 $ 626 $ 1,397” </t>
  </si>
  <si>
    <t>Reserve | Government &amp; Agency Portfolio | Reserve Class</t>
  </si>
  <si>
    <t>1.16%</t>
  </si>
  <si>
    <t>0.13%</t>
  </si>
  <si>
    <t>[22]</t>
  </si>
  <si>
    <t>1.03%</t>
  </si>
  <si>
    <t>Reserve | Government TaxAdvantage Portfolio</t>
  </si>
  <si>
    <t xml:space="preserve">Statutory Prospectus Supplement dated April 1, 2016 The purpose of this mailing is to provide you with changes to the current Statutory Prospectus for Reserve Class shares of the Funds listed below: Government TaxAdvantage Portfolio Effective June 1, 2016, the following information replaces in its entirety the information appearing under the heading “Fund Summaries  Government TaxAdvantage Portfolio - Fees and Expenses of the Fund” “This table describes the fees and expenses that you may pay if you buy and hold shares of the Fund. Class: Reserv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erve Management Fees 0.20 % Distribution and/or Service (12b-1) Fees 1.00 Other Expenses 1 0.16 Total Annual Fund Operating Expenses 1.36 Fee Waiver and/or Expense Reimbursement 2,3 0.31 Total Annual Fund Operating Expenses After Fee Waiver and/or Expense Reimbursement 1.05 1 “Other Expenses” have been restated to reflect current fees. 2 Invesco Distributors, Inc. (Invesco Distributors) has contractually agreed to waive 0.13%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erve Class $ 107 $ 400 $ 715 $ 1,608” </t>
  </si>
  <si>
    <t>Reserve | Government TaxAdvantage Portfolio | Reserve Class</t>
  </si>
  <si>
    <t>1.36%</t>
  </si>
  <si>
    <t>0.31%</t>
  </si>
  <si>
    <t>Reserve | Tax-Free Cash Reserve Portfolio</t>
  </si>
  <si>
    <t xml:space="preserve">Statutory Prospectus Supplement dated April 1, 2016 The purpose of this mailing is to provide you with changes to the current Statutory Prospectus for Reserve Class shares of the Funds listed below: Tax-Free Cash Reserve Portfolio Effective June 1, 2016, the following information replaces in its entirety the information appearing under the heading “Fund Summaries  Tax-Free Cash Reserve Portfolio - Fees and Expenses of the Fund” “This table describes the fees and expenses that you may pay if you buy and hold shares of the Fund. Class: Reserve Shareholder Fees Maximum Sales Charge (Load) Imposed on Purchases (as a percentage of offering price) None Maximum Deferred Sales Charge (Load) (as a percentage of original purchase price or redemption proceeds, whichever is less) None This table describes the fees and expenses that you may pay if you buy and hold shares of the Fund. Annual Fund Operating Expenses Class: Reserve Management Fees 1 0.20 % Distribution and/or Service (12b-1) Fees 1.00 Other Expenses 2 0.10 Total Annual Fund Operating Expenses 1.30 Fee Waiver and/or Expense Reimbursement 3,4 0.23 Total Annual Fund Operating Expenses After Fee Waiver and/or Expense Reimbursement 1.07 1 “Management Fees” have been restated to reflect current fees. 2 “Other Expenses” have been restated to reflect current fees. 3 Invesco Distributors, Inc. (Invesco Distributors) has contractually agreed to waive 0.13%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 4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7%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Reserve Class $ 109 $ 389 $ 691 $ 1,548” </t>
  </si>
  <si>
    <t>Reserve | Tax-Free Cash Reserve Portfolio | Reserve Class</t>
  </si>
  <si>
    <t>1.30%</t>
  </si>
  <si>
    <t>[22],[23]</t>
  </si>
  <si>
    <t>1.07%</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20%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7]</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Invesco Distributors, Inc. (Invesco Distributors) has contractually agreed to waive 0.02%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t>
  </si>
  <si>
    <t>[9]</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11]</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Invesco Distributors, Inc. (Invesco Distributors) has contractually agreed to waive 0.04%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t>
  </si>
  <si>
    <t>[13]</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6%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14]</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Invesco Distributors, Inc. (Invesco Distributors) has contractually agreed to waive 0.20%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t>
  </si>
  <si>
    <t>[16]</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17]</t>
  </si>
  <si>
    <t>Invesco Distributors, Inc. (Invesco Distributors) has contractually agreed to waive 0.25%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t>
  </si>
  <si>
    <t>[18]</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5%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19]</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20]</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5%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21]</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i>
    <t>Invesco Distributors, Inc. (Invesco Distributors) has contractually agreed to waive 0.13% of Rule 12b-1 distribution plan payments. Unless Invesco Distributors continues the fee waiver agreement, it will terminate on December 31, 2016. During its term, the fee waiver agreement cannot be terminated or amended to reduce the 12b-1 fee waiver without approval of the Board of Trustees.</t>
  </si>
  <si>
    <t>[23]</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7% of the Fund's average daily net assets (the "expense limit"). Unless Invesco continues the fee waiver agreement, it will terminate on December 31, 2016. During its term, the fee waiver agreement cannot be terminated or amended to increase the expense limit without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9"/>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205007</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0"/>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c s="4" r="B11" t="s">
        <v>40</v>
      </c>
      <c s="4" r="C11" t="s">
        <v>41</v>
      </c>
    </row>
    <row r="12" spans="1:4">
      <c s="4" r="A12" t="s">
        <v>42</v>
      </c>
      <c s="4" r="B12" t="s">
        <v>43</v>
      </c>
      <c s="4" r="C12" t="s">
        <v>44</v>
      </c>
    </row>
    <row r="13" spans="1:4">
      <c s="4" r="A13" t="s">
        <v>45</v>
      </c>
      <c s="4" r="B13" t="s">
        <v>46</v>
      </c>
      <c s="4" r="C13" t="s">
        <v>47</v>
      </c>
    </row>
    <row r="14" spans="1:4">
      <c s="4" r="A14" t="s">
        <v>48</v>
      </c>
      <c s="4" r="B14" t="s">
        <v>49</v>
      </c>
      <c s="4" r="C14" t="s">
        <v>50</v>
      </c>
    </row>
    <row r="15" spans="1:4">
      <c s="4" r="A15" t="s">
        <v>51</v>
      </c>
      <c s="4" r="B15" t="s">
        <v>52</v>
      </c>
      <c s="4" r="C15" t="s">
        <v>53</v>
      </c>
    </row>
    <row r="16" spans="1:4">
      <c s="4" r="A16" t="s">
        <v>54</v>
      </c>
    </row>
    <row r="17" spans="1:4">
      <c s="3" r="A17" t="s">
        <v>3</v>
      </c>
      <c s="4" r="B17" t="s">
        <v>4</v>
      </c>
    </row>
    <row r="18" spans="1:4">
      <c s="4" r="A18" t="s">
        <v>55</v>
      </c>
      <c s="4" r="B18" t="s">
        <v>56</v>
      </c>
      <c s="4" r="C18" t="s">
        <v>57</v>
      </c>
    </row>
    <row r="19" spans="1:4">
      <c s="4" r="A19" t="s">
        <v>58</v>
      </c>
      <c s="4" r="B19" t="s">
        <v>59</v>
      </c>
      <c s="4" r="C19" t="s">
        <v>57</v>
      </c>
    </row>
    <row r="20" spans="1:4">
      <c s="4" r="A20" t="s">
        <v>60</v>
      </c>
      <c s="4" r="B20" t="s">
        <v>61</v>
      </c>
      <c s="4" r="C20" t="s">
        <v>62</v>
      </c>
    </row>
    <row r="21" spans="1:4">
      <c s="4" r="A21" t="s">
        <v>63</v>
      </c>
      <c s="4" r="B21" t="s">
        <v>64</v>
      </c>
      <c s="4" r="C21" t="s">
        <v>57</v>
      </c>
    </row>
    <row r="22" spans="1:4">
      <c s="4" r="A22" t="s">
        <v>65</v>
      </c>
      <c s="4" r="B22" t="s">
        <v>66</v>
      </c>
      <c s="4" r="C22" t="s">
        <v>67</v>
      </c>
      <c s="4" r="D22" t="s">
        <v>68</v>
      </c>
    </row>
    <row r="23" spans="1:4">
      <c s="4" r="A23" t="s">
        <v>69</v>
      </c>
      <c s="4" r="B23" t="s">
        <v>70</v>
      </c>
      <c s="4" r="C23" t="s">
        <v>71</v>
      </c>
    </row>
    <row r="24" spans="1:4">
      <c s="4" r="A24" t="s">
        <v>72</v>
      </c>
      <c s="4" r="B24" t="s">
        <v>73</v>
      </c>
      <c s="4" r="C24" t="s">
        <v>74</v>
      </c>
      <c s="4" r="D24" t="s">
        <v>75</v>
      </c>
    </row>
    <row r="25" spans="1:4">
      <c s="4" r="A25" t="s">
        <v>76</v>
      </c>
      <c s="4" r="B25" t="s">
        <v>77</v>
      </c>
      <c s="4" r="C25" t="s">
        <v>78</v>
      </c>
    </row>
    <row r="26" spans="1:4">
      <c s="4" r="A26" t="s">
        <v>79</v>
      </c>
      <c s="5" r="B26" t="s">
        <v>80</v>
      </c>
      <c s="7" r="C26" t="n">
        <v>18</v>
      </c>
    </row>
    <row r="27" spans="1:4">
      <c s="4" r="A27" t="s">
        <v>81</v>
      </c>
      <c s="5" r="B27" t="s">
        <v>82</v>
      </c>
      <c s="6" r="C27" t="n">
        <v>62</v>
      </c>
    </row>
    <row r="28" spans="1:4">
      <c s="4" r="A28" t="s">
        <v>83</v>
      </c>
      <c s="5" r="B28" t="s">
        <v>84</v>
      </c>
      <c s="6" r="C28" t="n">
        <v>111</v>
      </c>
    </row>
    <row r="29" spans="1:4">
      <c s="4" r="A29" t="s">
        <v>85</v>
      </c>
      <c s="5" r="B29" t="s">
        <v>86</v>
      </c>
      <c s="7" r="C29" t="n">
        <v>253</v>
      </c>
    </row>
    <row r="30" spans="1:4">
      <c s="4" r="A30" t="s">
        <v>87</v>
      </c>
    </row>
    <row r="31" spans="1:4">
      <c s="3" r="A31" t="s">
        <v>3</v>
      </c>
      <c s="4" r="B31" t="s">
        <v>4</v>
      </c>
    </row>
    <row r="32" spans="1:4">
      <c s="4" r="A32" t="s">
        <v>29</v>
      </c>
      <c s="4" r="B32" t="s">
        <v>30</v>
      </c>
      <c s="4" r="C32" t="s">
        <v>88</v>
      </c>
    </row>
    <row r="33" spans="1:4">
      <c s="4" r="A33" t="s">
        <v>33</v>
      </c>
      <c s="4" r="B33" t="s">
        <v>34</v>
      </c>
      <c s="4" r="C33" t="s">
        <v>89</v>
      </c>
    </row>
    <row r="34" spans="1:4">
      <c s="4" r="A34" t="s">
        <v>36</v>
      </c>
      <c s="4" r="B34" t="s">
        <v>37</v>
      </c>
      <c s="4" r="C34" t="s">
        <v>38</v>
      </c>
    </row>
    <row r="35" spans="1:4">
      <c s="4" r="A35" t="s">
        <v>39</v>
      </c>
      <c s="4" r="B35" t="s">
        <v>40</v>
      </c>
      <c s="4" r="C35" t="s">
        <v>90</v>
      </c>
    </row>
    <row r="36" spans="1:4">
      <c s="4" r="A36" t="s">
        <v>42</v>
      </c>
      <c s="4" r="B36" t="s">
        <v>43</v>
      </c>
      <c s="4" r="C36" t="s">
        <v>44</v>
      </c>
    </row>
    <row r="37" spans="1:4">
      <c s="4" r="A37" t="s">
        <v>45</v>
      </c>
      <c s="4" r="B37" t="s">
        <v>46</v>
      </c>
      <c s="4" r="C37" t="s">
        <v>91</v>
      </c>
    </row>
    <row r="38" spans="1:4">
      <c s="4" r="A38" t="s">
        <v>48</v>
      </c>
      <c s="4" r="B38" t="s">
        <v>49</v>
      </c>
      <c s="4" r="C38" t="s">
        <v>50</v>
      </c>
    </row>
    <row r="39" spans="1:4">
      <c s="4" r="A39" t="s">
        <v>51</v>
      </c>
      <c s="4" r="B39" t="s">
        <v>52</v>
      </c>
      <c s="4" r="C39" t="s">
        <v>53</v>
      </c>
    </row>
    <row r="40" spans="1:4">
      <c s="4" r="A40" t="s">
        <v>92</v>
      </c>
    </row>
    <row r="41" spans="1:4">
      <c s="3" r="A41" t="s">
        <v>3</v>
      </c>
      <c s="4" r="B41" t="s">
        <v>4</v>
      </c>
    </row>
    <row r="42" spans="1:4">
      <c s="4" r="A42" t="s">
        <v>55</v>
      </c>
      <c s="4" r="B42" t="s">
        <v>56</v>
      </c>
      <c s="4" r="C42" t="s">
        <v>57</v>
      </c>
    </row>
    <row r="43" spans="1:4">
      <c s="4" r="A43" t="s">
        <v>58</v>
      </c>
      <c s="4" r="B43" t="s">
        <v>59</v>
      </c>
      <c s="4" r="C43" t="s">
        <v>57</v>
      </c>
    </row>
    <row r="44" spans="1:4">
      <c s="4" r="A44" t="s">
        <v>60</v>
      </c>
      <c s="4" r="B44" t="s">
        <v>61</v>
      </c>
      <c s="4" r="C44" t="s">
        <v>62</v>
      </c>
    </row>
    <row r="45" spans="1:4">
      <c s="4" r="A45" t="s">
        <v>63</v>
      </c>
      <c s="4" r="B45" t="s">
        <v>64</v>
      </c>
      <c s="4" r="C45" t="s">
        <v>57</v>
      </c>
    </row>
    <row r="46" spans="1:4">
      <c s="4" r="A46" t="s">
        <v>65</v>
      </c>
      <c s="4" r="B46" t="s">
        <v>66</v>
      </c>
      <c s="4" r="C46" t="s">
        <v>93</v>
      </c>
      <c s="4" r="D46" t="s">
        <v>68</v>
      </c>
    </row>
    <row r="47" spans="1:4">
      <c s="4" r="A47" t="s">
        <v>69</v>
      </c>
      <c s="4" r="B47" t="s">
        <v>70</v>
      </c>
      <c s="4" r="C47" t="s">
        <v>94</v>
      </c>
    </row>
    <row r="48" spans="1:4">
      <c s="4" r="A48" t="s">
        <v>72</v>
      </c>
      <c s="4" r="B48" t="s">
        <v>73</v>
      </c>
      <c s="4" r="C48" t="s">
        <v>95</v>
      </c>
      <c s="4" r="D48" t="s">
        <v>75</v>
      </c>
    </row>
    <row r="49" spans="1:4">
      <c s="4" r="A49" t="s">
        <v>76</v>
      </c>
      <c s="4" r="B49" t="s">
        <v>77</v>
      </c>
      <c s="4" r="C49" t="s">
        <v>78</v>
      </c>
    </row>
    <row r="50" spans="1:4">
      <c s="4" r="A50" t="s">
        <v>79</v>
      </c>
      <c s="5" r="B50" t="s">
        <v>80</v>
      </c>
      <c s="7" r="C50" t="n">
        <v>18</v>
      </c>
    </row>
    <row r="51" spans="1:4">
      <c s="4" r="A51" t="s">
        <v>81</v>
      </c>
      <c s="5" r="B51" t="s">
        <v>82</v>
      </c>
      <c s="6" r="C51" t="n">
        <v>67</v>
      </c>
    </row>
    <row r="52" spans="1:4">
      <c s="4" r="A52" t="s">
        <v>83</v>
      </c>
      <c s="5" r="B52" t="s">
        <v>84</v>
      </c>
      <c s="6" r="C52" t="n">
        <v>120</v>
      </c>
    </row>
    <row r="53" spans="1:4">
      <c s="4" r="A53" t="s">
        <v>85</v>
      </c>
      <c s="5" r="B53" t="s">
        <v>86</v>
      </c>
      <c s="7" r="C53" t="n">
        <v>276</v>
      </c>
    </row>
    <row r="54" spans="1:4">
      <c s="4" r="A54" t="s">
        <v>96</v>
      </c>
    </row>
    <row r="55" spans="1:4">
      <c s="3" r="A55" t="s">
        <v>3</v>
      </c>
      <c s="4" r="B55" t="s">
        <v>4</v>
      </c>
    </row>
    <row r="56" spans="1:4">
      <c s="4" r="A56" t="s">
        <v>29</v>
      </c>
      <c s="4" r="B56" t="s">
        <v>30</v>
      </c>
      <c s="4" r="C56" t="s">
        <v>97</v>
      </c>
    </row>
    <row r="57" spans="1:4">
      <c s="4" r="A57" t="s">
        <v>33</v>
      </c>
      <c s="4" r="B57" t="s">
        <v>34</v>
      </c>
      <c s="4" r="C57" t="s">
        <v>35</v>
      </c>
    </row>
    <row r="58" spans="1:4">
      <c s="4" r="A58" t="s">
        <v>36</v>
      </c>
      <c s="4" r="B58" t="s">
        <v>37</v>
      </c>
      <c s="4" r="C58" t="s">
        <v>38</v>
      </c>
    </row>
    <row r="59" spans="1:4">
      <c s="4" r="A59" t="s">
        <v>39</v>
      </c>
      <c s="4" r="B59" t="s">
        <v>40</v>
      </c>
      <c s="4" r="C59" t="s">
        <v>90</v>
      </c>
    </row>
    <row r="60" spans="1:4">
      <c s="4" r="A60" t="s">
        <v>42</v>
      </c>
      <c s="4" r="B60" t="s">
        <v>43</v>
      </c>
      <c s="4" r="C60" t="s">
        <v>44</v>
      </c>
    </row>
    <row r="61" spans="1:4">
      <c s="4" r="A61" t="s">
        <v>45</v>
      </c>
      <c s="4" r="B61" t="s">
        <v>46</v>
      </c>
      <c s="4" r="C61" t="s">
        <v>47</v>
      </c>
    </row>
    <row r="62" spans="1:4">
      <c s="4" r="A62" t="s">
        <v>48</v>
      </c>
      <c s="4" r="B62" t="s">
        <v>49</v>
      </c>
      <c s="4" r="C62" t="s">
        <v>50</v>
      </c>
    </row>
    <row r="63" spans="1:4">
      <c s="4" r="A63" t="s">
        <v>51</v>
      </c>
      <c s="4" r="B63" t="s">
        <v>52</v>
      </c>
      <c s="4" r="C63" t="s">
        <v>53</v>
      </c>
    </row>
    <row r="64" spans="1:4">
      <c s="4" r="A64" t="s">
        <v>98</v>
      </c>
    </row>
    <row r="65" spans="1:4">
      <c s="3" r="A65" t="s">
        <v>3</v>
      </c>
      <c s="4" r="B65" t="s">
        <v>4</v>
      </c>
    </row>
    <row r="66" spans="1:4">
      <c s="4" r="A66" t="s">
        <v>55</v>
      </c>
      <c s="4" r="B66" t="s">
        <v>56</v>
      </c>
      <c s="4" r="C66" t="s">
        <v>57</v>
      </c>
    </row>
    <row r="67" spans="1:4">
      <c s="4" r="A67" t="s">
        <v>58</v>
      </c>
      <c s="4" r="B67" t="s">
        <v>59</v>
      </c>
      <c s="4" r="C67" t="s">
        <v>57</v>
      </c>
    </row>
    <row r="68" spans="1:4">
      <c s="4" r="A68" t="s">
        <v>60</v>
      </c>
      <c s="4" r="B68" t="s">
        <v>61</v>
      </c>
      <c s="4" r="C68" t="s">
        <v>62</v>
      </c>
    </row>
    <row r="69" spans="1:4">
      <c s="4" r="A69" t="s">
        <v>63</v>
      </c>
      <c s="4" r="B69" t="s">
        <v>64</v>
      </c>
      <c s="4" r="C69" t="s">
        <v>57</v>
      </c>
    </row>
    <row r="70" spans="1:4">
      <c s="4" r="A70" t="s">
        <v>65</v>
      </c>
      <c s="4" r="B70" t="s">
        <v>66</v>
      </c>
      <c s="4" r="C70" t="s">
        <v>67</v>
      </c>
      <c s="4" r="D70" t="s">
        <v>68</v>
      </c>
    </row>
    <row r="71" spans="1:4">
      <c s="4" r="A71" t="s">
        <v>69</v>
      </c>
      <c s="4" r="B71" t="s">
        <v>70</v>
      </c>
      <c s="4" r="C71" t="s">
        <v>71</v>
      </c>
    </row>
    <row r="72" spans="1:4">
      <c s="4" r="A72" t="s">
        <v>72</v>
      </c>
      <c s="4" r="B72" t="s">
        <v>73</v>
      </c>
      <c s="4" r="C72" t="s">
        <v>74</v>
      </c>
      <c s="4" r="D72" t="s">
        <v>75</v>
      </c>
    </row>
    <row r="73" spans="1:4">
      <c s="4" r="A73" t="s">
        <v>76</v>
      </c>
      <c s="4" r="B73" t="s">
        <v>77</v>
      </c>
      <c s="4" r="C73" t="s">
        <v>78</v>
      </c>
    </row>
    <row r="74" spans="1:4">
      <c s="4" r="A74" t="s">
        <v>79</v>
      </c>
      <c s="5" r="B74" t="s">
        <v>80</v>
      </c>
      <c s="7" r="C74" t="n">
        <v>18</v>
      </c>
    </row>
    <row r="75" spans="1:4">
      <c s="4" r="A75" t="s">
        <v>81</v>
      </c>
      <c s="5" r="B75" t="s">
        <v>82</v>
      </c>
      <c s="6" r="C75" t="n">
        <v>62</v>
      </c>
    </row>
    <row r="76" spans="1:4">
      <c s="4" r="A76" t="s">
        <v>83</v>
      </c>
      <c s="5" r="B76" t="s">
        <v>84</v>
      </c>
      <c s="6" r="C76" t="n">
        <v>111</v>
      </c>
    </row>
    <row r="77" spans="1:4">
      <c s="4" r="A77" t="s">
        <v>85</v>
      </c>
      <c s="5" r="B77" t="s">
        <v>86</v>
      </c>
      <c s="7" r="C77" t="n">
        <v>253</v>
      </c>
    </row>
    <row r="78" spans="1:4">
      <c s="4" r="A78" t="s">
        <v>99</v>
      </c>
    </row>
    <row r="79" spans="1:4">
      <c s="3" r="A79" t="s">
        <v>3</v>
      </c>
      <c s="4" r="B79" t="s">
        <v>4</v>
      </c>
    </row>
    <row r="80" spans="1:4">
      <c s="4" r="A80" t="s">
        <v>29</v>
      </c>
      <c s="4" r="B80" t="s">
        <v>30</v>
      </c>
      <c s="4" r="C80" t="s">
        <v>100</v>
      </c>
    </row>
    <row r="81" spans="1:4">
      <c s="4" r="A81" t="s">
        <v>33</v>
      </c>
      <c s="4" r="B81" t="s">
        <v>34</v>
      </c>
      <c s="4" r="C81" t="s">
        <v>35</v>
      </c>
    </row>
    <row r="82" spans="1:4">
      <c s="4" r="A82" t="s">
        <v>36</v>
      </c>
      <c s="4" r="B82" t="s">
        <v>37</v>
      </c>
      <c s="4" r="C82" t="s">
        <v>38</v>
      </c>
    </row>
    <row r="83" spans="1:4">
      <c s="4" r="A83" t="s">
        <v>39</v>
      </c>
      <c s="4" r="B83" t="s">
        <v>40</v>
      </c>
      <c s="4" r="C83" t="s">
        <v>90</v>
      </c>
    </row>
    <row r="84" spans="1:4">
      <c s="4" r="A84" t="s">
        <v>45</v>
      </c>
      <c s="4" r="B84" t="s">
        <v>46</v>
      </c>
      <c s="4" r="C84" t="s">
        <v>47</v>
      </c>
    </row>
    <row r="85" spans="1:4">
      <c s="4" r="A85" t="s">
        <v>48</v>
      </c>
      <c s="4" r="B85" t="s">
        <v>49</v>
      </c>
      <c s="4" r="C85" t="s">
        <v>50</v>
      </c>
    </row>
    <row r="86" spans="1:4">
      <c s="4" r="A86" t="s">
        <v>51</v>
      </c>
      <c s="4" r="B86" t="s">
        <v>52</v>
      </c>
      <c s="4" r="C86" t="s">
        <v>53</v>
      </c>
    </row>
    <row r="87" spans="1:4">
      <c s="4" r="A87" t="s">
        <v>101</v>
      </c>
    </row>
    <row r="88" spans="1:4">
      <c s="3" r="A88" t="s">
        <v>3</v>
      </c>
      <c s="4" r="B88" t="s">
        <v>4</v>
      </c>
    </row>
    <row r="89" spans="1:4">
      <c s="4" r="A89" t="s">
        <v>55</v>
      </c>
      <c s="4" r="B89" t="s">
        <v>56</v>
      </c>
      <c s="4" r="C89" t="s">
        <v>57</v>
      </c>
    </row>
    <row r="90" spans="1:4">
      <c s="4" r="A90" t="s">
        <v>58</v>
      </c>
      <c s="4" r="B90" t="s">
        <v>59</v>
      </c>
      <c s="4" r="C90" t="s">
        <v>57</v>
      </c>
    </row>
    <row r="91" spans="1:4">
      <c s="4" r="A91" t="s">
        <v>60</v>
      </c>
      <c s="4" r="B91" t="s">
        <v>61</v>
      </c>
      <c s="4" r="C91" t="s">
        <v>102</v>
      </c>
    </row>
    <row r="92" spans="1:4">
      <c s="4" r="A92" t="s">
        <v>63</v>
      </c>
      <c s="4" r="B92" t="s">
        <v>64</v>
      </c>
      <c s="4" r="C92" t="s">
        <v>57</v>
      </c>
    </row>
    <row r="93" spans="1:4">
      <c s="4" r="A93" t="s">
        <v>65</v>
      </c>
      <c s="4" r="B93" t="s">
        <v>66</v>
      </c>
      <c s="4" r="C93" t="s">
        <v>103</v>
      </c>
      <c s="4" r="D93" t="s">
        <v>68</v>
      </c>
    </row>
    <row r="94" spans="1:4">
      <c s="4" r="A94" t="s">
        <v>69</v>
      </c>
      <c s="4" r="B94" t="s">
        <v>70</v>
      </c>
      <c s="4" r="C94" t="s">
        <v>104</v>
      </c>
    </row>
    <row r="95" spans="1:4">
      <c s="4" r="A95" t="s">
        <v>79</v>
      </c>
      <c s="5" r="B95" t="s">
        <v>80</v>
      </c>
      <c s="7" r="C95" t="n">
        <v>16</v>
      </c>
    </row>
    <row r="96" spans="1:4">
      <c s="4" r="A96" t="s">
        <v>81</v>
      </c>
      <c s="5" r="B96" t="s">
        <v>82</v>
      </c>
      <c s="6" r="C96" t="n">
        <v>52</v>
      </c>
    </row>
    <row r="97" spans="1:4">
      <c s="4" r="A97" t="s">
        <v>83</v>
      </c>
      <c s="5" r="B97" t="s">
        <v>84</v>
      </c>
      <c s="6" r="C97" t="n">
        <v>90</v>
      </c>
    </row>
    <row r="98" spans="1:4">
      <c s="4" r="A98" t="s">
        <v>85</v>
      </c>
      <c s="5" r="B98" t="s">
        <v>86</v>
      </c>
      <c s="7" r="C98" t="n">
        <v>205</v>
      </c>
    </row>
    <row r="99" spans="1:4">
      <c s="4" r="A99" t="s">
        <v>105</v>
      </c>
    </row>
    <row r="100" spans="1:4">
      <c s="3" r="A100" t="s">
        <v>3</v>
      </c>
      <c s="4" r="B100" t="s">
        <v>4</v>
      </c>
    </row>
    <row r="101" spans="1:4">
      <c s="4" r="A101" t="s">
        <v>29</v>
      </c>
      <c s="4" r="B101" t="s">
        <v>30</v>
      </c>
      <c s="4" r="C101" t="s">
        <v>106</v>
      </c>
    </row>
    <row r="102" spans="1:4">
      <c s="4" r="A102" t="s">
        <v>33</v>
      </c>
      <c s="4" r="B102" t="s">
        <v>34</v>
      </c>
      <c s="4" r="C102" t="s">
        <v>35</v>
      </c>
    </row>
    <row r="103" spans="1:4">
      <c s="4" r="A103" t="s">
        <v>36</v>
      </c>
      <c s="4" r="B103" t="s">
        <v>37</v>
      </c>
      <c s="4" r="C103" t="s">
        <v>38</v>
      </c>
    </row>
    <row r="104" spans="1:4">
      <c s="4" r="A104" t="s">
        <v>39</v>
      </c>
      <c s="4" r="B104" t="s">
        <v>40</v>
      </c>
      <c s="4" r="C104" t="s">
        <v>90</v>
      </c>
    </row>
    <row r="105" spans="1:4">
      <c s="4" r="A105" t="s">
        <v>42</v>
      </c>
      <c s="4" r="B105" t="s">
        <v>43</v>
      </c>
      <c s="4" r="C105" t="s">
        <v>44</v>
      </c>
    </row>
    <row r="106" spans="1:4">
      <c s="4" r="A106" t="s">
        <v>45</v>
      </c>
      <c s="4" r="B106" t="s">
        <v>46</v>
      </c>
      <c s="4" r="C106" t="s">
        <v>47</v>
      </c>
    </row>
    <row r="107" spans="1:4">
      <c s="4" r="A107" t="s">
        <v>48</v>
      </c>
      <c s="4" r="B107" t="s">
        <v>49</v>
      </c>
      <c s="4" r="C107" t="s">
        <v>50</v>
      </c>
    </row>
    <row r="108" spans="1:4">
      <c s="4" r="A108" t="s">
        <v>51</v>
      </c>
      <c s="4" r="B108" t="s">
        <v>52</v>
      </c>
      <c s="4" r="C108" t="s">
        <v>53</v>
      </c>
    </row>
    <row r="109" spans="1:4">
      <c s="4" r="A109" t="s">
        <v>107</v>
      </c>
    </row>
    <row r="110" spans="1:4">
      <c s="3" r="A110" t="s">
        <v>3</v>
      </c>
      <c s="4" r="B110" t="s">
        <v>4</v>
      </c>
    </row>
    <row r="111" spans="1:4">
      <c s="4" r="A111" t="s">
        <v>55</v>
      </c>
      <c s="4" r="B111" t="s">
        <v>56</v>
      </c>
      <c s="4" r="C111" t="s">
        <v>57</v>
      </c>
    </row>
    <row r="112" spans="1:4">
      <c s="4" r="A112" t="s">
        <v>58</v>
      </c>
      <c s="4" r="B112" t="s">
        <v>59</v>
      </c>
      <c s="4" r="C112" t="s">
        <v>57</v>
      </c>
    </row>
    <row r="113" spans="1:4">
      <c s="4" r="A113" t="s">
        <v>60</v>
      </c>
      <c s="4" r="B113" t="s">
        <v>61</v>
      </c>
      <c s="4" r="C113" t="s">
        <v>71</v>
      </c>
    </row>
    <row r="114" spans="1:4">
      <c s="4" r="A114" t="s">
        <v>63</v>
      </c>
      <c s="4" r="B114" t="s">
        <v>64</v>
      </c>
      <c s="4" r="C114" t="s">
        <v>57</v>
      </c>
    </row>
    <row r="115" spans="1:4">
      <c s="4" r="A115" t="s">
        <v>65</v>
      </c>
      <c s="4" r="B115" t="s">
        <v>66</v>
      </c>
      <c s="4" r="C115" t="s">
        <v>104</v>
      </c>
      <c s="4" r="D115" t="s">
        <v>68</v>
      </c>
    </row>
    <row r="116" spans="1:4">
      <c s="4" r="A116" t="s">
        <v>69</v>
      </c>
      <c s="4" r="B116" t="s">
        <v>70</v>
      </c>
      <c s="4" r="C116" t="s">
        <v>108</v>
      </c>
    </row>
    <row r="117" spans="1:4">
      <c s="4" r="A117" t="s">
        <v>72</v>
      </c>
      <c s="4" r="B117" t="s">
        <v>73</v>
      </c>
      <c s="4" r="C117" t="s">
        <v>78</v>
      </c>
      <c s="4" r="D117" t="s">
        <v>75</v>
      </c>
    </row>
    <row r="118" spans="1:4">
      <c s="4" r="A118" t="s">
        <v>76</v>
      </c>
      <c s="4" r="B118" t="s">
        <v>77</v>
      </c>
      <c s="4" r="C118" t="s">
        <v>78</v>
      </c>
    </row>
    <row r="119" spans="1:4">
      <c s="4" r="A119" t="s">
        <v>79</v>
      </c>
      <c s="5" r="B119" t="s">
        <v>80</v>
      </c>
      <c s="7" r="C119" t="n">
        <v>18</v>
      </c>
    </row>
    <row r="120" spans="1:4">
      <c s="4" r="A120" t="s">
        <v>81</v>
      </c>
      <c s="5" r="B120" t="s">
        <v>82</v>
      </c>
      <c s="6" r="C120" t="n">
        <v>97</v>
      </c>
    </row>
    <row r="121" spans="1:4">
      <c s="4" r="A121" t="s">
        <v>83</v>
      </c>
      <c s="5" r="B121" t="s">
        <v>84</v>
      </c>
      <c s="6" r="C121" t="n">
        <v>184</v>
      </c>
    </row>
    <row r="122" spans="1:4">
      <c s="4" r="A122" t="s">
        <v>85</v>
      </c>
      <c s="5" r="B122" t="s">
        <v>86</v>
      </c>
      <c s="7" r="C122" t="n">
        <v>438</v>
      </c>
    </row>
    <row r="123" spans="1:4">
      <c s="4" r="A123" t="s">
        <v>109</v>
      </c>
    </row>
    <row r="124" spans="1:4">
      <c s="3" r="A124" t="s">
        <v>3</v>
      </c>
      <c s="4" r="B124" t="s">
        <v>4</v>
      </c>
    </row>
    <row r="125" spans="1:4">
      <c s="4" r="A125" t="s">
        <v>29</v>
      </c>
      <c s="4" r="B125" t="s">
        <v>30</v>
      </c>
      <c s="4" r="C125" t="s">
        <v>110</v>
      </c>
    </row>
    <row r="126" spans="1:4">
      <c s="4" r="A126" t="s">
        <v>33</v>
      </c>
      <c s="4" r="B126" t="s">
        <v>34</v>
      </c>
      <c s="4" r="C126" t="s">
        <v>35</v>
      </c>
    </row>
    <row r="127" spans="1:4">
      <c s="4" r="A127" t="s">
        <v>36</v>
      </c>
      <c s="4" r="B127" t="s">
        <v>37</v>
      </c>
      <c s="4" r="C127" t="s">
        <v>38</v>
      </c>
    </row>
    <row r="128" spans="1:4">
      <c s="4" r="A128" t="s">
        <v>39</v>
      </c>
      <c s="4" r="B128" t="s">
        <v>40</v>
      </c>
      <c s="4" r="C128" t="s">
        <v>90</v>
      </c>
    </row>
    <row r="129" spans="1:4">
      <c s="4" r="A129" t="s">
        <v>42</v>
      </c>
      <c s="4" r="B129" t="s">
        <v>43</v>
      </c>
      <c s="4" r="C129" t="s">
        <v>44</v>
      </c>
    </row>
    <row r="130" spans="1:4">
      <c s="4" r="A130" t="s">
        <v>45</v>
      </c>
      <c s="4" r="B130" t="s">
        <v>46</v>
      </c>
      <c s="4" r="C130" t="s">
        <v>111</v>
      </c>
    </row>
    <row r="131" spans="1:4">
      <c s="4" r="A131" t="s">
        <v>48</v>
      </c>
      <c s="4" r="B131" t="s">
        <v>49</v>
      </c>
      <c s="4" r="C131" t="s">
        <v>50</v>
      </c>
    </row>
    <row r="132" spans="1:4">
      <c s="4" r="A132" t="s">
        <v>51</v>
      </c>
      <c s="4" r="B132" t="s">
        <v>52</v>
      </c>
      <c s="4" r="C132" t="s">
        <v>53</v>
      </c>
    </row>
    <row r="133" spans="1:4">
      <c s="4" r="A133" t="s">
        <v>112</v>
      </c>
    </row>
    <row r="134" spans="1:4">
      <c s="3" r="A134" t="s">
        <v>3</v>
      </c>
      <c s="4" r="B134" t="s">
        <v>4</v>
      </c>
    </row>
    <row r="135" spans="1:4">
      <c s="4" r="A135" t="s">
        <v>55</v>
      </c>
      <c s="4" r="B135" t="s">
        <v>56</v>
      </c>
      <c s="4" r="C135" t="s">
        <v>57</v>
      </c>
    </row>
    <row r="136" spans="1:4">
      <c s="4" r="A136" t="s">
        <v>58</v>
      </c>
      <c s="4" r="B136" t="s">
        <v>59</v>
      </c>
      <c s="4" r="C136" t="s">
        <v>57</v>
      </c>
    </row>
    <row r="137" spans="1:4">
      <c s="4" r="A137" t="s">
        <v>60</v>
      </c>
      <c s="4" r="B137" t="s">
        <v>61</v>
      </c>
      <c s="4" r="C137" t="s">
        <v>71</v>
      </c>
      <c s="4" r="D137" t="s">
        <v>113</v>
      </c>
    </row>
    <row r="138" spans="1:4">
      <c s="4" r="A138" t="s">
        <v>63</v>
      </c>
      <c s="4" r="B138" t="s">
        <v>64</v>
      </c>
      <c s="4" r="C138" t="s">
        <v>57</v>
      </c>
    </row>
    <row r="139" spans="1:4">
      <c s="4" r="A139" t="s">
        <v>65</v>
      </c>
      <c s="4" r="B139" t="s">
        <v>66</v>
      </c>
      <c s="4" r="C139" t="s">
        <v>102</v>
      </c>
      <c s="4" r="D139" t="s">
        <v>68</v>
      </c>
    </row>
    <row r="140" spans="1:4">
      <c s="4" r="A140" t="s">
        <v>69</v>
      </c>
      <c s="4" r="B140" t="s">
        <v>70</v>
      </c>
      <c s="4" r="C140" t="s">
        <v>114</v>
      </c>
    </row>
    <row r="141" spans="1:4">
      <c s="4" r="A141" t="s">
        <v>72</v>
      </c>
      <c s="4" r="B141" t="s">
        <v>73</v>
      </c>
      <c s="4" r="C141" t="s">
        <v>102</v>
      </c>
      <c s="4" r="D141" t="s">
        <v>115</v>
      </c>
    </row>
    <row r="142" spans="1:4">
      <c s="4" r="A142" t="s">
        <v>76</v>
      </c>
      <c s="4" r="B142" t="s">
        <v>77</v>
      </c>
      <c s="4" r="C142" t="s">
        <v>71</v>
      </c>
    </row>
    <row r="143" spans="1:4">
      <c s="4" r="A143" t="s">
        <v>79</v>
      </c>
      <c s="5" r="B143" t="s">
        <v>80</v>
      </c>
      <c s="7" r="C143" t="n">
        <v>20</v>
      </c>
    </row>
    <row r="144" spans="1:4">
      <c s="4" r="A144" t="s">
        <v>81</v>
      </c>
      <c s="5" r="B144" t="s">
        <v>82</v>
      </c>
      <c s="6" r="C144" t="n">
        <v>86</v>
      </c>
    </row>
    <row r="145" spans="1:4">
      <c s="4" r="A145" t="s">
        <v>83</v>
      </c>
      <c s="5" r="B145" t="s">
        <v>84</v>
      </c>
      <c s="6" r="C145" t="n">
        <v>159</v>
      </c>
    </row>
    <row r="146" spans="1:4">
      <c s="4" r="A146" t="s">
        <v>85</v>
      </c>
      <c s="5" r="B146" t="s">
        <v>86</v>
      </c>
      <c s="7" r="C146" t="n">
        <v>371</v>
      </c>
    </row>
    <row r="147" spans="1:4">
      <c s="4" r="A147" t="s">
        <v>116</v>
      </c>
    </row>
    <row r="148" spans="1:4">
      <c s="3" r="A148" t="s">
        <v>3</v>
      </c>
      <c s="4" r="B148" t="s">
        <v>4</v>
      </c>
    </row>
    <row r="149" spans="1:4">
      <c s="4" r="A149" t="s">
        <v>29</v>
      </c>
      <c s="4" r="B149" t="s">
        <v>30</v>
      </c>
      <c s="4" r="C149" t="s">
        <v>117</v>
      </c>
    </row>
    <row r="150" spans="1:4">
      <c s="4" r="A150" t="s">
        <v>33</v>
      </c>
      <c s="4" r="B150" t="s">
        <v>34</v>
      </c>
      <c s="4" r="C150" t="s">
        <v>35</v>
      </c>
    </row>
    <row r="151" spans="1:4">
      <c s="4" r="A151" t="s">
        <v>36</v>
      </c>
      <c s="4" r="B151" t="s">
        <v>37</v>
      </c>
      <c s="4" r="C151" t="s">
        <v>38</v>
      </c>
    </row>
    <row r="152" spans="1:4">
      <c s="4" r="A152" t="s">
        <v>39</v>
      </c>
      <c s="4" r="B152" t="s">
        <v>40</v>
      </c>
      <c s="4" r="C152" t="s">
        <v>90</v>
      </c>
    </row>
    <row r="153" spans="1:4">
      <c s="4" r="A153" t="s">
        <v>42</v>
      </c>
      <c s="4" r="B153" t="s">
        <v>43</v>
      </c>
      <c s="4" r="C153" t="s">
        <v>44</v>
      </c>
    </row>
    <row r="154" spans="1:4">
      <c s="4" r="A154" t="s">
        <v>45</v>
      </c>
      <c s="4" r="B154" t="s">
        <v>46</v>
      </c>
      <c s="4" r="C154" t="s">
        <v>47</v>
      </c>
    </row>
    <row r="155" spans="1:4">
      <c s="4" r="A155" t="s">
        <v>48</v>
      </c>
      <c s="4" r="B155" t="s">
        <v>49</v>
      </c>
      <c s="4" r="C155" t="s">
        <v>50</v>
      </c>
    </row>
    <row r="156" spans="1:4">
      <c s="4" r="A156" t="s">
        <v>51</v>
      </c>
      <c s="4" r="B156" t="s">
        <v>52</v>
      </c>
      <c s="4" r="C156" t="s">
        <v>53</v>
      </c>
    </row>
    <row r="157" spans="1:4">
      <c s="4" r="A157" t="s">
        <v>118</v>
      </c>
    </row>
    <row r="158" spans="1:4">
      <c s="3" r="A158" t="s">
        <v>3</v>
      </c>
      <c s="4" r="B158" t="s">
        <v>4</v>
      </c>
    </row>
    <row r="159" spans="1:4">
      <c s="4" r="A159" t="s">
        <v>55</v>
      </c>
      <c s="4" r="B159" t="s">
        <v>56</v>
      </c>
      <c s="4" r="C159" t="s">
        <v>57</v>
      </c>
    </row>
    <row r="160" spans="1:4">
      <c s="4" r="A160" t="s">
        <v>58</v>
      </c>
      <c s="4" r="B160" t="s">
        <v>59</v>
      </c>
      <c s="4" r="C160" t="s">
        <v>57</v>
      </c>
    </row>
    <row r="161" spans="1:4">
      <c s="4" r="A161" t="s">
        <v>60</v>
      </c>
      <c s="4" r="B161" t="s">
        <v>61</v>
      </c>
      <c s="4" r="C161" t="s">
        <v>62</v>
      </c>
    </row>
    <row r="162" spans="1:4">
      <c s="4" r="A162" t="s">
        <v>63</v>
      </c>
      <c s="4" r="B162" t="s">
        <v>64</v>
      </c>
      <c s="4" r="C162" t="s">
        <v>119</v>
      </c>
    </row>
    <row r="163" spans="1:4">
      <c s="4" r="A163" t="s">
        <v>65</v>
      </c>
      <c s="4" r="B163" t="s">
        <v>66</v>
      </c>
      <c s="4" r="C163" t="s">
        <v>67</v>
      </c>
      <c s="4" r="D163" t="s">
        <v>68</v>
      </c>
    </row>
    <row r="164" spans="1:4">
      <c s="4" r="A164" t="s">
        <v>69</v>
      </c>
      <c s="4" r="B164" t="s">
        <v>70</v>
      </c>
      <c s="4" r="C164" t="s">
        <v>120</v>
      </c>
    </row>
    <row r="165" spans="1:4">
      <c s="4" r="A165" t="s">
        <v>72</v>
      </c>
      <c s="4" r="B165" t="s">
        <v>73</v>
      </c>
      <c s="4" r="C165" t="s">
        <v>74</v>
      </c>
      <c s="4" r="D165" t="s">
        <v>121</v>
      </c>
    </row>
    <row r="166" spans="1:4">
      <c s="4" r="A166" t="s">
        <v>76</v>
      </c>
      <c s="4" r="B166" t="s">
        <v>77</v>
      </c>
      <c s="4" r="C166" t="s">
        <v>122</v>
      </c>
    </row>
    <row r="167" spans="1:4">
      <c s="4" r="A167" t="s">
        <v>79</v>
      </c>
      <c s="5" r="B167" t="s">
        <v>80</v>
      </c>
      <c s="7" r="C167" t="n">
        <v>22</v>
      </c>
    </row>
    <row r="168" spans="1:4">
      <c s="4" r="A168" t="s">
        <v>81</v>
      </c>
      <c s="5" r="B168" t="s">
        <v>82</v>
      </c>
      <c s="6" r="C168" t="n">
        <v>72</v>
      </c>
    </row>
    <row r="169" spans="1:4">
      <c s="4" r="A169" t="s">
        <v>83</v>
      </c>
      <c s="5" r="B169" t="s">
        <v>84</v>
      </c>
      <c s="6" r="C169" t="n">
        <v>127</v>
      </c>
    </row>
    <row r="170" spans="1:4">
      <c s="4" r="A170" t="s">
        <v>85</v>
      </c>
      <c s="5" r="B170" t="s">
        <v>86</v>
      </c>
      <c s="7" r="C170" t="n">
        <v>291</v>
      </c>
    </row>
    <row r="171" spans="1:4">
      <c s="4" r="A171" t="s">
        <v>123</v>
      </c>
    </row>
    <row r="172" spans="1:4">
      <c s="3" r="A172" t="s">
        <v>3</v>
      </c>
      <c s="4" r="B172" t="s">
        <v>4</v>
      </c>
    </row>
    <row r="173" spans="1:4">
      <c s="4" r="A173" t="s">
        <v>29</v>
      </c>
      <c s="4" r="B173" t="s">
        <v>30</v>
      </c>
      <c s="4" r="C173" t="s">
        <v>124</v>
      </c>
    </row>
    <row r="174" spans="1:4">
      <c s="4" r="A174" t="s">
        <v>33</v>
      </c>
      <c s="4" r="B174" t="s">
        <v>34</v>
      </c>
      <c s="4" r="C174" t="s">
        <v>35</v>
      </c>
    </row>
    <row r="175" spans="1:4">
      <c s="4" r="A175" t="s">
        <v>36</v>
      </c>
      <c s="4" r="B175" t="s">
        <v>37</v>
      </c>
      <c s="4" r="C175" t="s">
        <v>38</v>
      </c>
    </row>
    <row r="176" spans="1:4">
      <c s="4" r="A176" t="s">
        <v>39</v>
      </c>
      <c s="4" r="B176" t="s">
        <v>40</v>
      </c>
      <c s="4" r="C176" t="s">
        <v>90</v>
      </c>
    </row>
    <row r="177" spans="1:4">
      <c s="4" r="A177" t="s">
        <v>42</v>
      </c>
      <c s="4" r="B177" t="s">
        <v>43</v>
      </c>
      <c s="4" r="C177" t="s">
        <v>44</v>
      </c>
    </row>
    <row r="178" spans="1:4">
      <c s="4" r="A178" t="s">
        <v>45</v>
      </c>
      <c s="4" r="B178" t="s">
        <v>46</v>
      </c>
      <c s="4" r="C178" t="s">
        <v>47</v>
      </c>
    </row>
    <row r="179" spans="1:4">
      <c s="4" r="A179" t="s">
        <v>48</v>
      </c>
      <c s="4" r="B179" t="s">
        <v>49</v>
      </c>
      <c s="4" r="C179" t="s">
        <v>50</v>
      </c>
    </row>
    <row r="180" spans="1:4">
      <c s="4" r="A180" t="s">
        <v>51</v>
      </c>
      <c s="4" r="B180" t="s">
        <v>52</v>
      </c>
      <c s="4" r="C180" t="s">
        <v>53</v>
      </c>
    </row>
    <row r="181" spans="1:4">
      <c s="4" r="A181" t="s">
        <v>125</v>
      </c>
    </row>
    <row r="182" spans="1:4">
      <c s="3" r="A182" t="s">
        <v>3</v>
      </c>
      <c s="4" r="B182" t="s">
        <v>4</v>
      </c>
    </row>
    <row r="183" spans="1:4">
      <c s="4" r="A183" t="s">
        <v>55</v>
      </c>
      <c s="4" r="B183" t="s">
        <v>56</v>
      </c>
      <c s="4" r="C183" t="s">
        <v>57</v>
      </c>
    </row>
    <row r="184" spans="1:4">
      <c s="4" r="A184" t="s">
        <v>58</v>
      </c>
      <c s="4" r="B184" t="s">
        <v>59</v>
      </c>
      <c s="4" r="C184" t="s">
        <v>57</v>
      </c>
    </row>
    <row r="185" spans="1:4">
      <c s="4" r="A185" t="s">
        <v>60</v>
      </c>
      <c s="4" r="B185" t="s">
        <v>61</v>
      </c>
      <c s="4" r="C185" t="s">
        <v>62</v>
      </c>
    </row>
    <row r="186" spans="1:4">
      <c s="4" r="A186" t="s">
        <v>63</v>
      </c>
      <c s="4" r="B186" t="s">
        <v>64</v>
      </c>
      <c s="4" r="C186" t="s">
        <v>119</v>
      </c>
    </row>
    <row r="187" spans="1:4">
      <c s="4" r="A187" t="s">
        <v>65</v>
      </c>
      <c s="4" r="B187" t="s">
        <v>66</v>
      </c>
      <c s="4" r="C187" t="s">
        <v>93</v>
      </c>
      <c s="4" r="D187" t="s">
        <v>68</v>
      </c>
    </row>
    <row r="188" spans="1:4">
      <c s="4" r="A188" t="s">
        <v>69</v>
      </c>
      <c s="4" r="B188" t="s">
        <v>70</v>
      </c>
      <c s="4" r="C188" t="s">
        <v>126</v>
      </c>
    </row>
    <row r="189" spans="1:4">
      <c s="4" r="A189" t="s">
        <v>72</v>
      </c>
      <c s="4" r="B189" t="s">
        <v>73</v>
      </c>
      <c s="4" r="C189" t="s">
        <v>95</v>
      </c>
      <c s="4" r="D189" t="s">
        <v>121</v>
      </c>
    </row>
    <row r="190" spans="1:4">
      <c s="4" r="A190" t="s">
        <v>76</v>
      </c>
      <c s="4" r="B190" t="s">
        <v>77</v>
      </c>
      <c s="4" r="C190" t="s">
        <v>122</v>
      </c>
    </row>
    <row r="191" spans="1:4">
      <c s="4" r="A191" t="s">
        <v>79</v>
      </c>
      <c s="5" r="B191" t="s">
        <v>80</v>
      </c>
      <c s="7" r="C191" t="n">
        <v>22</v>
      </c>
    </row>
    <row r="192" spans="1:4">
      <c s="4" r="A192" t="s">
        <v>81</v>
      </c>
      <c s="5" r="B192" t="s">
        <v>82</v>
      </c>
      <c s="6" r="C192" t="n">
        <v>76</v>
      </c>
    </row>
    <row r="193" spans="1:4">
      <c s="4" r="A193" t="s">
        <v>83</v>
      </c>
      <c s="5" r="B193" t="s">
        <v>84</v>
      </c>
      <c s="6" r="C193" t="n">
        <v>137</v>
      </c>
    </row>
    <row r="194" spans="1:4">
      <c s="4" r="A194" t="s">
        <v>85</v>
      </c>
      <c s="5" r="B194" t="s">
        <v>86</v>
      </c>
      <c s="7" r="C194" t="n">
        <v>314</v>
      </c>
    </row>
    <row r="195" spans="1:4">
      <c s="4" r="A195" t="s">
        <v>127</v>
      </c>
    </row>
    <row r="196" spans="1:4">
      <c s="3" r="A196" t="s">
        <v>3</v>
      </c>
      <c s="4" r="B196" t="s">
        <v>4</v>
      </c>
    </row>
    <row r="197" spans="1:4">
      <c s="4" r="A197" t="s">
        <v>29</v>
      </c>
      <c s="4" r="B197" t="s">
        <v>30</v>
      </c>
      <c s="4" r="C197" t="s">
        <v>128</v>
      </c>
    </row>
    <row r="198" spans="1:4">
      <c s="4" r="A198" t="s">
        <v>33</v>
      </c>
      <c s="4" r="B198" t="s">
        <v>34</v>
      </c>
      <c s="4" r="C198" t="s">
        <v>35</v>
      </c>
    </row>
    <row r="199" spans="1:4">
      <c s="4" r="A199" t="s">
        <v>36</v>
      </c>
      <c s="4" r="B199" t="s">
        <v>37</v>
      </c>
      <c s="4" r="C199" t="s">
        <v>38</v>
      </c>
    </row>
    <row r="200" spans="1:4">
      <c s="4" r="A200" t="s">
        <v>39</v>
      </c>
      <c s="4" r="B200" t="s">
        <v>40</v>
      </c>
      <c s="4" r="C200" t="s">
        <v>90</v>
      </c>
    </row>
    <row r="201" spans="1:4">
      <c s="4" r="A201" t="s">
        <v>42</v>
      </c>
      <c s="4" r="B201" t="s">
        <v>43</v>
      </c>
      <c s="4" r="C201" t="s">
        <v>44</v>
      </c>
    </row>
    <row r="202" spans="1:4">
      <c s="4" r="A202" t="s">
        <v>45</v>
      </c>
      <c s="4" r="B202" t="s">
        <v>46</v>
      </c>
      <c s="4" r="C202" t="s">
        <v>47</v>
      </c>
    </row>
    <row r="203" spans="1:4">
      <c s="4" r="A203" t="s">
        <v>48</v>
      </c>
      <c s="4" r="B203" t="s">
        <v>49</v>
      </c>
      <c s="4" r="C203" t="s">
        <v>50</v>
      </c>
    </row>
    <row r="204" spans="1:4">
      <c s="4" r="A204" t="s">
        <v>51</v>
      </c>
      <c s="4" r="B204" t="s">
        <v>52</v>
      </c>
      <c s="4" r="C204" t="s">
        <v>53</v>
      </c>
    </row>
    <row r="205" spans="1:4">
      <c s="4" r="A205" t="s">
        <v>129</v>
      </c>
    </row>
    <row r="206" spans="1:4">
      <c s="3" r="A206" t="s">
        <v>3</v>
      </c>
      <c s="4" r="B206" t="s">
        <v>4</v>
      </c>
    </row>
    <row r="207" spans="1:4">
      <c s="4" r="A207" t="s">
        <v>55</v>
      </c>
      <c s="4" r="B207" t="s">
        <v>56</v>
      </c>
      <c s="4" r="C207" t="s">
        <v>57</v>
      </c>
    </row>
    <row r="208" spans="1:4">
      <c s="4" r="A208" t="s">
        <v>58</v>
      </c>
      <c s="4" r="B208" t="s">
        <v>59</v>
      </c>
      <c s="4" r="C208" t="s">
        <v>57</v>
      </c>
    </row>
    <row r="209" spans="1:4">
      <c s="4" r="A209" t="s">
        <v>60</v>
      </c>
      <c s="4" r="B209" t="s">
        <v>61</v>
      </c>
      <c s="4" r="C209" t="s">
        <v>62</v>
      </c>
    </row>
    <row r="210" spans="1:4">
      <c s="4" r="A210" t="s">
        <v>63</v>
      </c>
      <c s="4" r="B210" t="s">
        <v>64</v>
      </c>
      <c s="4" r="C210" t="s">
        <v>119</v>
      </c>
    </row>
    <row r="211" spans="1:4">
      <c s="4" r="A211" t="s">
        <v>65</v>
      </c>
      <c s="4" r="B211" t="s">
        <v>66</v>
      </c>
      <c s="4" r="C211" t="s">
        <v>67</v>
      </c>
      <c s="4" r="D211" t="s">
        <v>68</v>
      </c>
    </row>
    <row r="212" spans="1:4">
      <c s="4" r="A212" t="s">
        <v>69</v>
      </c>
      <c s="4" r="B212" t="s">
        <v>70</v>
      </c>
      <c s="4" r="C212" t="s">
        <v>120</v>
      </c>
    </row>
    <row r="213" spans="1:4">
      <c s="4" r="A213" t="s">
        <v>72</v>
      </c>
      <c s="4" r="B213" t="s">
        <v>73</v>
      </c>
      <c s="4" r="C213" t="s">
        <v>74</v>
      </c>
      <c s="4" r="D213" t="s">
        <v>121</v>
      </c>
    </row>
    <row r="214" spans="1:4">
      <c s="4" r="A214" t="s">
        <v>76</v>
      </c>
      <c s="4" r="B214" t="s">
        <v>77</v>
      </c>
      <c s="4" r="C214" t="s">
        <v>122</v>
      </c>
    </row>
    <row r="215" spans="1:4">
      <c s="4" r="A215" t="s">
        <v>79</v>
      </c>
      <c s="5" r="B215" t="s">
        <v>80</v>
      </c>
      <c s="7" r="C215" t="n">
        <v>22</v>
      </c>
    </row>
    <row r="216" spans="1:4">
      <c s="4" r="A216" t="s">
        <v>81</v>
      </c>
      <c s="5" r="B216" t="s">
        <v>82</v>
      </c>
      <c s="6" r="C216" t="n">
        <v>72</v>
      </c>
    </row>
    <row r="217" spans="1:4">
      <c s="4" r="A217" t="s">
        <v>83</v>
      </c>
      <c s="5" r="B217" t="s">
        <v>84</v>
      </c>
      <c s="6" r="C217" t="n">
        <v>127</v>
      </c>
    </row>
    <row r="218" spans="1:4">
      <c s="4" r="A218" t="s">
        <v>85</v>
      </c>
      <c s="5" r="B218" t="s">
        <v>86</v>
      </c>
      <c s="7" r="C218" t="n">
        <v>291</v>
      </c>
    </row>
    <row r="219" spans="1:4">
      <c s="4" r="A219" t="s">
        <v>130</v>
      </c>
    </row>
    <row r="220" spans="1:4">
      <c s="3" r="A220" t="s">
        <v>3</v>
      </c>
      <c s="4" r="B220" t="s">
        <v>4</v>
      </c>
    </row>
    <row r="221" spans="1:4">
      <c s="4" r="A221" t="s">
        <v>29</v>
      </c>
      <c s="4" r="B221" t="s">
        <v>30</v>
      </c>
      <c s="4" r="C221" t="s">
        <v>131</v>
      </c>
    </row>
    <row r="222" spans="1:4">
      <c s="4" r="A222" t="s">
        <v>33</v>
      </c>
      <c s="4" r="B222" t="s">
        <v>34</v>
      </c>
      <c s="4" r="C222" t="s">
        <v>35</v>
      </c>
    </row>
    <row r="223" spans="1:4">
      <c s="4" r="A223" t="s">
        <v>36</v>
      </c>
      <c s="4" r="B223" t="s">
        <v>37</v>
      </c>
      <c s="4" r="C223" t="s">
        <v>38</v>
      </c>
    </row>
    <row r="224" spans="1:4">
      <c s="4" r="A224" t="s">
        <v>39</v>
      </c>
      <c s="4" r="B224" t="s">
        <v>40</v>
      </c>
      <c s="4" r="C224" t="s">
        <v>90</v>
      </c>
    </row>
    <row r="225" spans="1:4">
      <c s="4" r="A225" t="s">
        <v>45</v>
      </c>
      <c s="4" r="B225" t="s">
        <v>46</v>
      </c>
      <c s="4" r="C225" t="s">
        <v>47</v>
      </c>
    </row>
    <row r="226" spans="1:4">
      <c s="4" r="A226" t="s">
        <v>48</v>
      </c>
      <c s="4" r="B226" t="s">
        <v>49</v>
      </c>
      <c s="4" r="C226" t="s">
        <v>50</v>
      </c>
    </row>
    <row r="227" spans="1:4">
      <c s="4" r="A227" t="s">
        <v>51</v>
      </c>
      <c s="4" r="B227" t="s">
        <v>52</v>
      </c>
      <c s="4" r="C227" t="s">
        <v>53</v>
      </c>
    </row>
    <row r="228" spans="1:4">
      <c s="4" r="A228" t="s">
        <v>132</v>
      </c>
    </row>
    <row r="229" spans="1:4">
      <c s="3" r="A229" t="s">
        <v>3</v>
      </c>
      <c s="4" r="B229" t="s">
        <v>4</v>
      </c>
    </row>
    <row r="230" spans="1:4">
      <c s="4" r="A230" t="s">
        <v>55</v>
      </c>
      <c s="4" r="B230" t="s">
        <v>56</v>
      </c>
      <c s="4" r="C230" t="s">
        <v>57</v>
      </c>
    </row>
    <row r="231" spans="1:4">
      <c s="4" r="A231" t="s">
        <v>58</v>
      </c>
      <c s="4" r="B231" t="s">
        <v>59</v>
      </c>
      <c s="4" r="C231" t="s">
        <v>57</v>
      </c>
    </row>
    <row r="232" spans="1:4">
      <c s="4" r="A232" t="s">
        <v>60</v>
      </c>
      <c s="4" r="B232" t="s">
        <v>61</v>
      </c>
      <c s="4" r="C232" t="s">
        <v>102</v>
      </c>
    </row>
    <row r="233" spans="1:4">
      <c s="4" r="A233" t="s">
        <v>63</v>
      </c>
      <c s="4" r="B233" t="s">
        <v>64</v>
      </c>
      <c s="4" r="C233" t="s">
        <v>119</v>
      </c>
    </row>
    <row r="234" spans="1:4">
      <c s="4" r="A234" t="s">
        <v>65</v>
      </c>
      <c s="4" r="B234" t="s">
        <v>66</v>
      </c>
      <c s="4" r="C234" t="s">
        <v>103</v>
      </c>
      <c s="4" r="D234" t="s">
        <v>68</v>
      </c>
    </row>
    <row r="235" spans="1:4">
      <c s="4" r="A235" t="s">
        <v>69</v>
      </c>
      <c s="4" r="B235" t="s">
        <v>70</v>
      </c>
      <c s="4" r="C235" t="s">
        <v>133</v>
      </c>
    </row>
    <row r="236" spans="1:4">
      <c s="4" r="A236" t="s">
        <v>79</v>
      </c>
      <c s="5" r="B236" t="s">
        <v>80</v>
      </c>
      <c s="7" r="C236" t="n">
        <v>19</v>
      </c>
    </row>
    <row r="237" spans="1:4">
      <c s="4" r="A237" t="s">
        <v>81</v>
      </c>
      <c s="5" r="B237" t="s">
        <v>82</v>
      </c>
      <c s="6" r="C237" t="n">
        <v>61</v>
      </c>
    </row>
    <row r="238" spans="1:4">
      <c s="4" r="A238" t="s">
        <v>83</v>
      </c>
      <c s="5" r="B238" t="s">
        <v>84</v>
      </c>
      <c s="6" r="C238" t="n">
        <v>107</v>
      </c>
    </row>
    <row r="239" spans="1:4">
      <c s="4" r="A239" t="s">
        <v>85</v>
      </c>
      <c s="5" r="B239" t="s">
        <v>86</v>
      </c>
      <c s="7" r="C239" t="n">
        <v>243</v>
      </c>
    </row>
    <row r="240" spans="1:4">
      <c s="4" r="A240" t="s">
        <v>134</v>
      </c>
    </row>
    <row r="241" spans="1:4">
      <c s="3" r="A241" t="s">
        <v>3</v>
      </c>
      <c s="4" r="B241" t="s">
        <v>4</v>
      </c>
    </row>
    <row r="242" spans="1:4">
      <c s="4" r="A242" t="s">
        <v>29</v>
      </c>
      <c s="4" r="B242" t="s">
        <v>30</v>
      </c>
      <c s="4" r="C242" t="s">
        <v>135</v>
      </c>
    </row>
    <row r="243" spans="1:4">
      <c s="4" r="A243" t="s">
        <v>33</v>
      </c>
      <c s="4" r="B243" t="s">
        <v>34</v>
      </c>
      <c s="4" r="C243" t="s">
        <v>35</v>
      </c>
    </row>
    <row r="244" spans="1:4">
      <c s="4" r="A244" t="s">
        <v>36</v>
      </c>
      <c s="4" r="B244" t="s">
        <v>37</v>
      </c>
      <c s="4" r="C244" t="s">
        <v>38</v>
      </c>
    </row>
    <row r="245" spans="1:4">
      <c s="4" r="A245" t="s">
        <v>39</v>
      </c>
      <c s="4" r="B245" t="s">
        <v>40</v>
      </c>
      <c s="4" r="C245" t="s">
        <v>90</v>
      </c>
    </row>
    <row r="246" spans="1:4">
      <c s="4" r="A246" t="s">
        <v>42</v>
      </c>
      <c s="4" r="B246" t="s">
        <v>43</v>
      </c>
      <c s="4" r="C246" t="s">
        <v>44</v>
      </c>
    </row>
    <row r="247" spans="1:4">
      <c s="4" r="A247" t="s">
        <v>45</v>
      </c>
      <c s="4" r="B247" t="s">
        <v>46</v>
      </c>
      <c s="4" r="C247" t="s">
        <v>47</v>
      </c>
    </row>
    <row r="248" spans="1:4">
      <c s="4" r="A248" t="s">
        <v>48</v>
      </c>
      <c s="4" r="B248" t="s">
        <v>49</v>
      </c>
      <c s="4" r="C248" t="s">
        <v>50</v>
      </c>
    </row>
    <row r="249" spans="1:4">
      <c s="4" r="A249" t="s">
        <v>51</v>
      </c>
      <c s="4" r="B249" t="s">
        <v>52</v>
      </c>
      <c s="4" r="C249" t="s">
        <v>53</v>
      </c>
    </row>
    <row r="250" spans="1:4">
      <c s="4" r="A250" t="s">
        <v>136</v>
      </c>
    </row>
    <row r="251" spans="1:4">
      <c s="3" r="A251" t="s">
        <v>3</v>
      </c>
      <c s="4" r="B251" t="s">
        <v>4</v>
      </c>
    </row>
    <row r="252" spans="1:4">
      <c s="4" r="A252" t="s">
        <v>55</v>
      </c>
      <c s="4" r="B252" t="s">
        <v>56</v>
      </c>
      <c s="4" r="C252" t="s">
        <v>57</v>
      </c>
    </row>
    <row r="253" spans="1:4">
      <c s="4" r="A253" t="s">
        <v>58</v>
      </c>
      <c s="4" r="B253" t="s">
        <v>59</v>
      </c>
      <c s="4" r="C253" t="s">
        <v>57</v>
      </c>
    </row>
    <row r="254" spans="1:4">
      <c s="4" r="A254" t="s">
        <v>60</v>
      </c>
      <c s="4" r="B254" t="s">
        <v>61</v>
      </c>
      <c s="4" r="C254" t="s">
        <v>71</v>
      </c>
    </row>
    <row r="255" spans="1:4">
      <c s="4" r="A255" t="s">
        <v>63</v>
      </c>
      <c s="4" r="B255" t="s">
        <v>64</v>
      </c>
      <c s="4" r="C255" t="s">
        <v>119</v>
      </c>
    </row>
    <row r="256" spans="1:4">
      <c s="4" r="A256" t="s">
        <v>65</v>
      </c>
      <c s="4" r="B256" t="s">
        <v>66</v>
      </c>
      <c s="4" r="C256" t="s">
        <v>104</v>
      </c>
      <c s="4" r="D256" t="s">
        <v>68</v>
      </c>
    </row>
    <row r="257" spans="1:4">
      <c s="4" r="A257" t="s">
        <v>69</v>
      </c>
      <c s="4" r="B257" t="s">
        <v>70</v>
      </c>
      <c s="4" r="C257" t="s">
        <v>137</v>
      </c>
    </row>
    <row r="258" spans="1:4">
      <c s="4" r="A258" t="s">
        <v>72</v>
      </c>
      <c s="4" r="B258" t="s">
        <v>73</v>
      </c>
      <c s="4" r="C258" t="s">
        <v>78</v>
      </c>
      <c s="4" r="D258" t="s">
        <v>121</v>
      </c>
    </row>
    <row r="259" spans="1:4">
      <c s="4" r="A259" t="s">
        <v>76</v>
      </c>
      <c s="4" r="B259" t="s">
        <v>77</v>
      </c>
      <c s="4" r="C259" t="s">
        <v>122</v>
      </c>
    </row>
    <row r="260" spans="1:4">
      <c s="4" r="A260" t="s">
        <v>79</v>
      </c>
      <c s="5" r="B260" t="s">
        <v>80</v>
      </c>
      <c s="7" r="C260" t="n">
        <v>22</v>
      </c>
    </row>
    <row r="261" spans="1:4">
      <c s="4" r="A261" t="s">
        <v>81</v>
      </c>
      <c s="5" r="B261" t="s">
        <v>82</v>
      </c>
      <c s="6" r="C261" t="n">
        <v>107</v>
      </c>
    </row>
    <row r="262" spans="1:4">
      <c s="4" r="A262" t="s">
        <v>83</v>
      </c>
      <c s="5" r="B262" t="s">
        <v>84</v>
      </c>
      <c s="6" r="C262" t="n">
        <v>201</v>
      </c>
    </row>
    <row r="263" spans="1:4">
      <c s="4" r="A263" t="s">
        <v>85</v>
      </c>
      <c s="5" r="B263" t="s">
        <v>86</v>
      </c>
      <c s="7" r="C263" t="n">
        <v>475</v>
      </c>
    </row>
    <row r="264" spans="1:4">
      <c s="4" r="A264" t="s">
        <v>138</v>
      </c>
    </row>
    <row r="265" spans="1:4">
      <c s="3" r="A265" t="s">
        <v>3</v>
      </c>
      <c s="4" r="B265" t="s">
        <v>4</v>
      </c>
    </row>
    <row r="266" spans="1:4">
      <c s="4" r="A266" t="s">
        <v>29</v>
      </c>
      <c s="4" r="B266" t="s">
        <v>30</v>
      </c>
      <c s="4" r="C266" t="s">
        <v>139</v>
      </c>
    </row>
    <row r="267" spans="1:4">
      <c s="4" r="A267" t="s">
        <v>33</v>
      </c>
      <c s="4" r="B267" t="s">
        <v>34</v>
      </c>
      <c s="4" r="C267" t="s">
        <v>35</v>
      </c>
    </row>
    <row r="268" spans="1:4">
      <c s="4" r="A268" t="s">
        <v>36</v>
      </c>
      <c s="4" r="B268" t="s">
        <v>37</v>
      </c>
      <c s="4" r="C268" t="s">
        <v>38</v>
      </c>
    </row>
    <row r="269" spans="1:4">
      <c s="4" r="A269" t="s">
        <v>39</v>
      </c>
      <c s="4" r="B269" t="s">
        <v>40</v>
      </c>
      <c s="4" r="C269" t="s">
        <v>90</v>
      </c>
    </row>
    <row r="270" spans="1:4">
      <c s="4" r="A270" t="s">
        <v>42</v>
      </c>
      <c s="4" r="B270" t="s">
        <v>43</v>
      </c>
      <c s="4" r="C270" t="s">
        <v>44</v>
      </c>
    </row>
    <row r="271" spans="1:4">
      <c s="4" r="A271" t="s">
        <v>45</v>
      </c>
      <c s="4" r="B271" t="s">
        <v>46</v>
      </c>
      <c s="4" r="C271" t="s">
        <v>111</v>
      </c>
    </row>
    <row r="272" spans="1:4">
      <c s="4" r="A272" t="s">
        <v>48</v>
      </c>
      <c s="4" r="B272" t="s">
        <v>49</v>
      </c>
      <c s="4" r="C272" t="s">
        <v>50</v>
      </c>
    </row>
    <row r="273" spans="1:4">
      <c s="4" r="A273" t="s">
        <v>51</v>
      </c>
      <c s="4" r="B273" t="s">
        <v>52</v>
      </c>
      <c s="4" r="C273" t="s">
        <v>53</v>
      </c>
    </row>
    <row r="274" spans="1:4">
      <c s="4" r="A274" t="s">
        <v>140</v>
      </c>
    </row>
    <row r="275" spans="1:4">
      <c s="3" r="A275" t="s">
        <v>3</v>
      </c>
      <c s="4" r="B275" t="s">
        <v>4</v>
      </c>
    </row>
    <row r="276" spans="1:4">
      <c s="4" r="A276" t="s">
        <v>55</v>
      </c>
      <c s="4" r="B276" t="s">
        <v>56</v>
      </c>
      <c s="4" r="C276" t="s">
        <v>57</v>
      </c>
    </row>
    <row r="277" spans="1:4">
      <c s="4" r="A277" t="s">
        <v>58</v>
      </c>
      <c s="4" r="B277" t="s">
        <v>59</v>
      </c>
      <c s="4" r="C277" t="s">
        <v>57</v>
      </c>
    </row>
    <row r="278" spans="1:4">
      <c s="4" r="A278" t="s">
        <v>60</v>
      </c>
      <c s="4" r="B278" t="s">
        <v>61</v>
      </c>
      <c s="4" r="C278" t="s">
        <v>71</v>
      </c>
      <c s="4" r="D278" t="s">
        <v>113</v>
      </c>
    </row>
    <row r="279" spans="1:4">
      <c s="4" r="A279" t="s">
        <v>63</v>
      </c>
      <c s="4" r="B279" t="s">
        <v>64</v>
      </c>
      <c s="4" r="C279" t="s">
        <v>119</v>
      </c>
    </row>
    <row r="280" spans="1:4">
      <c s="4" r="A280" t="s">
        <v>65</v>
      </c>
      <c s="4" r="B280" t="s">
        <v>66</v>
      </c>
      <c s="4" r="C280" t="s">
        <v>102</v>
      </c>
      <c s="4" r="D280" t="s">
        <v>68</v>
      </c>
    </row>
    <row r="281" spans="1:4">
      <c s="4" r="A281" t="s">
        <v>69</v>
      </c>
      <c s="4" r="B281" t="s">
        <v>70</v>
      </c>
      <c s="4" r="C281" t="s">
        <v>141</v>
      </c>
    </row>
    <row r="282" spans="1:4">
      <c s="4" r="A282" t="s">
        <v>72</v>
      </c>
      <c s="4" r="B282" t="s">
        <v>73</v>
      </c>
      <c s="4" r="C282" t="s">
        <v>102</v>
      </c>
      <c s="4" r="D282" t="s">
        <v>142</v>
      </c>
    </row>
    <row r="283" spans="1:4">
      <c s="4" r="A283" t="s">
        <v>76</v>
      </c>
      <c s="4" r="B283" t="s">
        <v>77</v>
      </c>
      <c s="4" r="C283" t="s">
        <v>120</v>
      </c>
    </row>
    <row r="284" spans="1:4">
      <c s="4" r="A284" t="s">
        <v>79</v>
      </c>
      <c s="5" r="B284" t="s">
        <v>80</v>
      </c>
      <c s="7" r="C284" t="n">
        <v>24</v>
      </c>
    </row>
    <row r="285" spans="1:4">
      <c s="4" r="A285" t="s">
        <v>81</v>
      </c>
      <c s="5" r="B285" t="s">
        <v>82</v>
      </c>
      <c s="6" r="C285" t="n">
        <v>96</v>
      </c>
    </row>
    <row r="286" spans="1:4">
      <c s="4" r="A286" t="s">
        <v>83</v>
      </c>
      <c s="5" r="B286" t="s">
        <v>84</v>
      </c>
      <c s="6" r="C286" t="n">
        <v>175</v>
      </c>
    </row>
    <row r="287" spans="1:4">
      <c s="4" r="A287" t="s">
        <v>85</v>
      </c>
      <c s="5" r="B287" t="s">
        <v>86</v>
      </c>
      <c s="7" r="C287" t="n">
        <v>408</v>
      </c>
    </row>
    <row r="288" spans="1:4">
      <c s="4" r="A288" t="s">
        <v>143</v>
      </c>
    </row>
    <row r="289" spans="1:4">
      <c s="3" r="A289" t="s">
        <v>3</v>
      </c>
      <c s="4" r="B289" t="s">
        <v>4</v>
      </c>
    </row>
    <row r="290" spans="1:4">
      <c s="4" r="A290" t="s">
        <v>29</v>
      </c>
      <c s="4" r="B290" t="s">
        <v>30</v>
      </c>
      <c s="4" r="C290" t="s">
        <v>144</v>
      </c>
    </row>
    <row r="291" spans="1:4">
      <c s="4" r="A291" t="s">
        <v>33</v>
      </c>
      <c s="4" r="B291" t="s">
        <v>34</v>
      </c>
      <c s="4" r="C291" t="s">
        <v>35</v>
      </c>
    </row>
    <row r="292" spans="1:4">
      <c s="4" r="A292" t="s">
        <v>36</v>
      </c>
      <c s="4" r="B292" t="s">
        <v>37</v>
      </c>
      <c s="4" r="C292" t="s">
        <v>38</v>
      </c>
    </row>
    <row r="293" spans="1:4">
      <c s="4" r="A293" t="s">
        <v>39</v>
      </c>
      <c s="4" r="B293" t="s">
        <v>40</v>
      </c>
      <c s="4" r="C293" t="s">
        <v>90</v>
      </c>
    </row>
    <row r="294" spans="1:4">
      <c s="4" r="A294" t="s">
        <v>42</v>
      </c>
      <c s="4" r="B294" t="s">
        <v>43</v>
      </c>
      <c s="4" r="C294" t="s">
        <v>44</v>
      </c>
    </row>
    <row r="295" spans="1:4">
      <c s="4" r="A295" t="s">
        <v>45</v>
      </c>
      <c s="4" r="B295" t="s">
        <v>46</v>
      </c>
      <c s="4" r="C295" t="s">
        <v>47</v>
      </c>
    </row>
    <row r="296" spans="1:4">
      <c s="4" r="A296" t="s">
        <v>48</v>
      </c>
      <c s="4" r="B296" t="s">
        <v>49</v>
      </c>
      <c s="4" r="C296" t="s">
        <v>50</v>
      </c>
    </row>
    <row r="297" spans="1:4">
      <c s="4" r="A297" t="s">
        <v>51</v>
      </c>
      <c s="4" r="B297" t="s">
        <v>52</v>
      </c>
      <c s="4" r="C297" t="s">
        <v>53</v>
      </c>
    </row>
    <row r="298" spans="1:4">
      <c s="4" r="A298" t="s">
        <v>145</v>
      </c>
    </row>
    <row r="299" spans="1:4">
      <c s="3" r="A299" t="s">
        <v>3</v>
      </c>
      <c s="4" r="B299" t="s">
        <v>4</v>
      </c>
    </row>
    <row r="300" spans="1:4">
      <c s="4" r="A300" t="s">
        <v>55</v>
      </c>
      <c s="4" r="B300" t="s">
        <v>56</v>
      </c>
      <c s="4" r="C300" t="s">
        <v>57</v>
      </c>
    </row>
    <row r="301" spans="1:4">
      <c s="4" r="A301" t="s">
        <v>58</v>
      </c>
      <c s="4" r="B301" t="s">
        <v>59</v>
      </c>
      <c s="4" r="C301" t="s">
        <v>57</v>
      </c>
    </row>
    <row r="302" spans="1:4">
      <c s="4" r="A302" t="s">
        <v>60</v>
      </c>
      <c s="4" r="B302" t="s">
        <v>61</v>
      </c>
      <c s="4" r="C302" t="s">
        <v>62</v>
      </c>
    </row>
    <row r="303" spans="1:4">
      <c s="4" r="A303" t="s">
        <v>63</v>
      </c>
      <c s="4" r="B303" t="s">
        <v>64</v>
      </c>
      <c s="4" r="C303" t="s">
        <v>102</v>
      </c>
    </row>
    <row r="304" spans="1:4">
      <c s="4" r="A304" t="s">
        <v>65</v>
      </c>
      <c s="4" r="B304" t="s">
        <v>66</v>
      </c>
      <c s="4" r="C304" t="s">
        <v>67</v>
      </c>
      <c s="4" r="D304" t="s">
        <v>68</v>
      </c>
    </row>
    <row r="305" spans="1:4">
      <c s="4" r="A305" t="s">
        <v>69</v>
      </c>
      <c s="4" r="B305" t="s">
        <v>70</v>
      </c>
      <c s="4" r="C305" t="s">
        <v>114</v>
      </c>
    </row>
    <row r="306" spans="1:4">
      <c s="4" r="A306" t="s">
        <v>72</v>
      </c>
      <c s="4" r="B306" t="s">
        <v>73</v>
      </c>
      <c s="4" r="C306" t="s">
        <v>95</v>
      </c>
      <c s="4" r="D306" t="s">
        <v>146</v>
      </c>
    </row>
    <row r="307" spans="1:4">
      <c s="4" r="A307" t="s">
        <v>76</v>
      </c>
      <c s="4" r="B307" t="s">
        <v>77</v>
      </c>
      <c s="4" r="C307" t="s">
        <v>147</v>
      </c>
    </row>
    <row r="308" spans="1:4">
      <c s="4" r="A308" t="s">
        <v>79</v>
      </c>
      <c s="5" r="B308" t="s">
        <v>80</v>
      </c>
      <c s="7" r="C308" t="n">
        <v>27</v>
      </c>
    </row>
    <row r="309" spans="1:4">
      <c s="4" r="A309" t="s">
        <v>81</v>
      </c>
      <c s="5" r="B309" t="s">
        <v>82</v>
      </c>
      <c s="6" r="C309" t="n">
        <v>92</v>
      </c>
    </row>
    <row r="310" spans="1:4">
      <c s="4" r="A310" t="s">
        <v>83</v>
      </c>
      <c s="5" r="B310" t="s">
        <v>84</v>
      </c>
      <c s="6" r="C310" t="n">
        <v>165</v>
      </c>
    </row>
    <row r="311" spans="1:4">
      <c s="4" r="A311" t="s">
        <v>85</v>
      </c>
      <c s="5" r="B311" t="s">
        <v>86</v>
      </c>
      <c s="7" r="C311" t="n">
        <v>377</v>
      </c>
    </row>
    <row r="312" spans="1:4">
      <c s="4" r="A312" t="s">
        <v>148</v>
      </c>
    </row>
    <row r="313" spans="1:4">
      <c s="3" r="A313" t="s">
        <v>3</v>
      </c>
      <c s="4" r="B313" t="s">
        <v>4</v>
      </c>
    </row>
    <row r="314" spans="1:4">
      <c s="4" r="A314" t="s">
        <v>29</v>
      </c>
      <c s="4" r="B314" t="s">
        <v>30</v>
      </c>
      <c s="4" r="C314" t="s">
        <v>149</v>
      </c>
    </row>
    <row r="315" spans="1:4">
      <c s="4" r="A315" t="s">
        <v>33</v>
      </c>
      <c s="4" r="B315" t="s">
        <v>34</v>
      </c>
      <c s="4" r="C315" t="s">
        <v>35</v>
      </c>
    </row>
    <row r="316" spans="1:4">
      <c s="4" r="A316" t="s">
        <v>36</v>
      </c>
      <c s="4" r="B316" t="s">
        <v>37</v>
      </c>
      <c s="4" r="C316" t="s">
        <v>38</v>
      </c>
    </row>
    <row r="317" spans="1:4">
      <c s="4" r="A317" t="s">
        <v>39</v>
      </c>
      <c s="4" r="B317" t="s">
        <v>40</v>
      </c>
      <c s="4" r="C317" t="s">
        <v>90</v>
      </c>
    </row>
    <row r="318" spans="1:4">
      <c s="4" r="A318" t="s">
        <v>42</v>
      </c>
      <c s="4" r="B318" t="s">
        <v>43</v>
      </c>
      <c s="4" r="C318" t="s">
        <v>44</v>
      </c>
    </row>
    <row r="319" spans="1:4">
      <c s="4" r="A319" t="s">
        <v>45</v>
      </c>
      <c s="4" r="B319" t="s">
        <v>46</v>
      </c>
      <c s="4" r="C319" t="s">
        <v>47</v>
      </c>
    </row>
    <row r="320" spans="1:4">
      <c s="4" r="A320" t="s">
        <v>48</v>
      </c>
      <c s="4" r="B320" t="s">
        <v>49</v>
      </c>
      <c s="4" r="C320" t="s">
        <v>50</v>
      </c>
    </row>
    <row r="321" spans="1:4">
      <c s="4" r="A321" t="s">
        <v>51</v>
      </c>
      <c s="4" r="B321" t="s">
        <v>52</v>
      </c>
      <c s="4" r="C321" t="s">
        <v>53</v>
      </c>
    </row>
    <row r="322" spans="1:4">
      <c s="4" r="A322" t="s">
        <v>150</v>
      </c>
    </row>
    <row r="323" spans="1:4">
      <c s="3" r="A323" t="s">
        <v>3</v>
      </c>
      <c s="4" r="B323" t="s">
        <v>4</v>
      </c>
    </row>
    <row r="324" spans="1:4">
      <c s="4" r="A324" t="s">
        <v>55</v>
      </c>
      <c s="4" r="B324" t="s">
        <v>56</v>
      </c>
      <c s="4" r="C324" t="s">
        <v>57</v>
      </c>
    </row>
    <row r="325" spans="1:4">
      <c s="4" r="A325" t="s">
        <v>58</v>
      </c>
      <c s="4" r="B325" t="s">
        <v>59</v>
      </c>
      <c s="4" r="C325" t="s">
        <v>57</v>
      </c>
    </row>
    <row r="326" spans="1:4">
      <c s="4" r="A326" t="s">
        <v>60</v>
      </c>
      <c s="4" r="B326" t="s">
        <v>61</v>
      </c>
      <c s="4" r="C326" t="s">
        <v>62</v>
      </c>
    </row>
    <row r="327" spans="1:4">
      <c s="4" r="A327" t="s">
        <v>63</v>
      </c>
      <c s="4" r="B327" t="s">
        <v>64</v>
      </c>
      <c s="4" r="C327" t="s">
        <v>102</v>
      </c>
    </row>
    <row r="328" spans="1:4">
      <c s="4" r="A328" t="s">
        <v>65</v>
      </c>
      <c s="4" r="B328" t="s">
        <v>66</v>
      </c>
      <c s="4" r="C328" t="s">
        <v>93</v>
      </c>
      <c s="4" r="D328" t="s">
        <v>68</v>
      </c>
    </row>
    <row r="329" spans="1:4">
      <c s="4" r="A329" t="s">
        <v>69</v>
      </c>
      <c s="4" r="B329" t="s">
        <v>70</v>
      </c>
      <c s="4" r="C329" t="s">
        <v>151</v>
      </c>
    </row>
    <row r="330" spans="1:4">
      <c s="4" r="A330" t="s">
        <v>72</v>
      </c>
      <c s="4" r="B330" t="s">
        <v>73</v>
      </c>
      <c s="4" r="C330" t="s">
        <v>103</v>
      </c>
      <c s="4" r="D330" t="s">
        <v>146</v>
      </c>
    </row>
    <row r="331" spans="1:4">
      <c s="4" r="A331" t="s">
        <v>76</v>
      </c>
      <c s="4" r="B331" t="s">
        <v>77</v>
      </c>
      <c s="4" r="C331" t="s">
        <v>147</v>
      </c>
    </row>
    <row r="332" spans="1:4">
      <c s="4" r="A332" t="s">
        <v>79</v>
      </c>
      <c s="5" r="B332" t="s">
        <v>80</v>
      </c>
      <c s="7" r="C332" t="n">
        <v>27</v>
      </c>
    </row>
    <row r="333" spans="1:4">
      <c s="4" r="A333" t="s">
        <v>81</v>
      </c>
      <c s="5" r="B333" t="s">
        <v>82</v>
      </c>
      <c s="6" r="C333" t="n">
        <v>97</v>
      </c>
    </row>
    <row r="334" spans="1:4">
      <c s="4" r="A334" t="s">
        <v>83</v>
      </c>
      <c s="5" r="B334" t="s">
        <v>84</v>
      </c>
      <c s="6" r="C334" t="n">
        <v>174</v>
      </c>
    </row>
    <row r="335" spans="1:4">
      <c s="4" r="A335" t="s">
        <v>85</v>
      </c>
      <c s="5" r="B335" t="s">
        <v>86</v>
      </c>
      <c s="7" r="C335" t="n">
        <v>400</v>
      </c>
    </row>
    <row r="336" spans="1:4">
      <c s="4" r="A336" t="s">
        <v>152</v>
      </c>
    </row>
    <row r="337" spans="1:4">
      <c s="3" r="A337" t="s">
        <v>3</v>
      </c>
      <c s="4" r="B337" t="s">
        <v>4</v>
      </c>
    </row>
    <row r="338" spans="1:4">
      <c s="4" r="A338" t="s">
        <v>29</v>
      </c>
      <c s="4" r="B338" t="s">
        <v>30</v>
      </c>
      <c s="4" r="C338" t="s">
        <v>153</v>
      </c>
    </row>
    <row r="339" spans="1:4">
      <c s="4" r="A339" t="s">
        <v>33</v>
      </c>
      <c s="4" r="B339" t="s">
        <v>34</v>
      </c>
      <c s="4" r="C339" t="s">
        <v>35</v>
      </c>
    </row>
    <row r="340" spans="1:4">
      <c s="4" r="A340" t="s">
        <v>36</v>
      </c>
      <c s="4" r="B340" t="s">
        <v>37</v>
      </c>
      <c s="4" r="C340" t="s">
        <v>38</v>
      </c>
    </row>
    <row r="341" spans="1:4">
      <c s="4" r="A341" t="s">
        <v>39</v>
      </c>
      <c s="4" r="B341" t="s">
        <v>40</v>
      </c>
      <c s="4" r="C341" t="s">
        <v>90</v>
      </c>
    </row>
    <row r="342" spans="1:4">
      <c s="4" r="A342" t="s">
        <v>42</v>
      </c>
      <c s="4" r="B342" t="s">
        <v>43</v>
      </c>
      <c s="4" r="C342" t="s">
        <v>44</v>
      </c>
    </row>
    <row r="343" spans="1:4">
      <c s="4" r="A343" t="s">
        <v>45</v>
      </c>
      <c s="4" r="B343" t="s">
        <v>46</v>
      </c>
      <c s="4" r="C343" t="s">
        <v>47</v>
      </c>
    </row>
    <row r="344" spans="1:4">
      <c s="4" r="A344" t="s">
        <v>48</v>
      </c>
      <c s="4" r="B344" t="s">
        <v>49</v>
      </c>
      <c s="4" r="C344" t="s">
        <v>50</v>
      </c>
    </row>
    <row r="345" spans="1:4">
      <c s="4" r="A345" t="s">
        <v>51</v>
      </c>
      <c s="4" r="B345" t="s">
        <v>52</v>
      </c>
      <c s="4" r="C345" t="s">
        <v>53</v>
      </c>
    </row>
    <row r="346" spans="1:4">
      <c s="4" r="A346" t="s">
        <v>154</v>
      </c>
    </row>
    <row r="347" spans="1:4">
      <c s="3" r="A347" t="s">
        <v>3</v>
      </c>
      <c s="4" r="B347" t="s">
        <v>4</v>
      </c>
    </row>
    <row r="348" spans="1:4">
      <c s="4" r="A348" t="s">
        <v>55</v>
      </c>
      <c s="4" r="B348" t="s">
        <v>56</v>
      </c>
      <c s="4" r="C348" t="s">
        <v>57</v>
      </c>
    </row>
    <row r="349" spans="1:4">
      <c s="4" r="A349" t="s">
        <v>58</v>
      </c>
      <c s="4" r="B349" t="s">
        <v>59</v>
      </c>
      <c s="4" r="C349" t="s">
        <v>57</v>
      </c>
    </row>
    <row r="350" spans="1:4">
      <c s="4" r="A350" t="s">
        <v>60</v>
      </c>
      <c s="4" r="B350" t="s">
        <v>61</v>
      </c>
      <c s="4" r="C350" t="s">
        <v>62</v>
      </c>
    </row>
    <row r="351" spans="1:4">
      <c s="4" r="A351" t="s">
        <v>63</v>
      </c>
      <c s="4" r="B351" t="s">
        <v>64</v>
      </c>
      <c s="4" r="C351" t="s">
        <v>102</v>
      </c>
    </row>
    <row r="352" spans="1:4">
      <c s="4" r="A352" t="s">
        <v>65</v>
      </c>
      <c s="4" r="B352" t="s">
        <v>66</v>
      </c>
      <c s="4" r="C352" t="s">
        <v>67</v>
      </c>
      <c s="4" r="D352" t="s">
        <v>68</v>
      </c>
    </row>
    <row r="353" spans="1:4">
      <c s="4" r="A353" t="s">
        <v>69</v>
      </c>
      <c s="4" r="B353" t="s">
        <v>70</v>
      </c>
      <c s="4" r="C353" t="s">
        <v>114</v>
      </c>
    </row>
    <row r="354" spans="1:4">
      <c s="4" r="A354" t="s">
        <v>72</v>
      </c>
      <c s="4" r="B354" t="s">
        <v>73</v>
      </c>
      <c s="4" r="C354" t="s">
        <v>95</v>
      </c>
      <c s="4" r="D354" t="s">
        <v>146</v>
      </c>
    </row>
    <row r="355" spans="1:4">
      <c s="4" r="A355" t="s">
        <v>76</v>
      </c>
      <c s="4" r="B355" t="s">
        <v>77</v>
      </c>
      <c s="4" r="C355" t="s">
        <v>147</v>
      </c>
    </row>
    <row r="356" spans="1:4">
      <c s="4" r="A356" t="s">
        <v>79</v>
      </c>
      <c s="5" r="B356" t="s">
        <v>80</v>
      </c>
      <c s="7" r="C356" t="n">
        <v>27</v>
      </c>
    </row>
    <row r="357" spans="1:4">
      <c s="4" r="A357" t="s">
        <v>81</v>
      </c>
      <c s="5" r="B357" t="s">
        <v>82</v>
      </c>
      <c s="6" r="C357" t="n">
        <v>92</v>
      </c>
    </row>
    <row r="358" spans="1:4">
      <c s="4" r="A358" t="s">
        <v>83</v>
      </c>
      <c s="5" r="B358" t="s">
        <v>84</v>
      </c>
      <c s="6" r="C358" t="n">
        <v>165</v>
      </c>
    </row>
    <row r="359" spans="1:4">
      <c s="4" r="A359" t="s">
        <v>85</v>
      </c>
      <c s="5" r="B359" t="s">
        <v>86</v>
      </c>
      <c s="7" r="C359" t="n">
        <v>377</v>
      </c>
    </row>
    <row r="360" spans="1:4">
      <c s="4" r="A360" t="s">
        <v>155</v>
      </c>
    </row>
    <row r="361" spans="1:4">
      <c s="3" r="A361" t="s">
        <v>3</v>
      </c>
      <c s="4" r="B361" t="s">
        <v>4</v>
      </c>
    </row>
    <row r="362" spans="1:4">
      <c s="4" r="A362" t="s">
        <v>29</v>
      </c>
      <c s="4" r="B362" t="s">
        <v>30</v>
      </c>
      <c s="4" r="C362" t="s">
        <v>156</v>
      </c>
    </row>
    <row r="363" spans="1:4">
      <c s="4" r="A363" t="s">
        <v>33</v>
      </c>
      <c s="4" r="B363" t="s">
        <v>34</v>
      </c>
      <c s="4" r="C363" t="s">
        <v>35</v>
      </c>
    </row>
    <row r="364" spans="1:4">
      <c s="4" r="A364" t="s">
        <v>36</v>
      </c>
      <c s="4" r="B364" t="s">
        <v>37</v>
      </c>
      <c s="4" r="C364" t="s">
        <v>157</v>
      </c>
    </row>
    <row r="365" spans="1:4">
      <c s="4" r="A365" t="s">
        <v>39</v>
      </c>
      <c s="4" r="B365" t="s">
        <v>40</v>
      </c>
      <c s="4" r="C365" t="s">
        <v>90</v>
      </c>
    </row>
    <row r="366" spans="1:4">
      <c s="4" r="A366" t="s">
        <v>42</v>
      </c>
      <c s="4" r="B366" t="s">
        <v>43</v>
      </c>
      <c s="4" r="C366" t="s">
        <v>44</v>
      </c>
    </row>
    <row r="367" spans="1:4">
      <c s="4" r="A367" t="s">
        <v>45</v>
      </c>
      <c s="4" r="B367" t="s">
        <v>46</v>
      </c>
      <c s="4" r="C367" t="s">
        <v>47</v>
      </c>
    </row>
    <row r="368" spans="1:4">
      <c s="4" r="A368" t="s">
        <v>48</v>
      </c>
      <c s="4" r="B368" t="s">
        <v>49</v>
      </c>
      <c s="4" r="C368" t="s">
        <v>50</v>
      </c>
    </row>
    <row r="369" spans="1:4">
      <c s="4" r="A369" t="s">
        <v>51</v>
      </c>
      <c s="4" r="B369" t="s">
        <v>52</v>
      </c>
      <c s="4" r="C369" t="s">
        <v>53</v>
      </c>
    </row>
    <row r="370" spans="1:4">
      <c s="4" r="A370" t="s">
        <v>158</v>
      </c>
    </row>
    <row r="371" spans="1:4">
      <c s="3" r="A371" t="s">
        <v>3</v>
      </c>
      <c s="4" r="B371" t="s">
        <v>4</v>
      </c>
    </row>
    <row r="372" spans="1:4">
      <c s="4" r="A372" t="s">
        <v>55</v>
      </c>
      <c s="4" r="B372" t="s">
        <v>56</v>
      </c>
      <c s="4" r="C372" t="s">
        <v>57</v>
      </c>
    </row>
    <row r="373" spans="1:4">
      <c s="4" r="A373" t="s">
        <v>58</v>
      </c>
      <c s="4" r="B373" t="s">
        <v>59</v>
      </c>
      <c s="4" r="C373" t="s">
        <v>57</v>
      </c>
    </row>
    <row r="374" spans="1:4">
      <c s="4" r="A374" t="s">
        <v>60</v>
      </c>
      <c s="4" r="B374" t="s">
        <v>61</v>
      </c>
      <c s="4" r="C374" t="s">
        <v>102</v>
      </c>
    </row>
    <row r="375" spans="1:4">
      <c s="4" r="A375" t="s">
        <v>63</v>
      </c>
      <c s="4" r="B375" t="s">
        <v>64</v>
      </c>
      <c s="4" r="C375" t="s">
        <v>102</v>
      </c>
    </row>
    <row r="376" spans="1:4">
      <c s="4" r="A376" t="s">
        <v>65</v>
      </c>
      <c s="4" r="B376" t="s">
        <v>66</v>
      </c>
      <c s="4" r="C376" t="s">
        <v>103</v>
      </c>
      <c s="4" r="D376" t="s">
        <v>68</v>
      </c>
    </row>
    <row r="377" spans="1:4">
      <c s="4" r="A377" t="s">
        <v>69</v>
      </c>
      <c s="4" r="B377" t="s">
        <v>70</v>
      </c>
      <c s="4" r="C377" t="s">
        <v>147</v>
      </c>
    </row>
    <row r="378" spans="1:4">
      <c s="4" r="A378" t="s">
        <v>72</v>
      </c>
      <c s="4" r="B378" t="s">
        <v>73</v>
      </c>
      <c s="4" r="C378" t="s">
        <v>74</v>
      </c>
      <c s="4" r="D378" t="s">
        <v>159</v>
      </c>
    </row>
    <row r="379" spans="1:4">
      <c s="4" r="A379" t="s">
        <v>76</v>
      </c>
      <c s="4" r="B379" t="s">
        <v>77</v>
      </c>
      <c s="4" r="C379" t="s">
        <v>160</v>
      </c>
    </row>
    <row r="380" spans="1:4">
      <c s="4" r="A380" t="s">
        <v>79</v>
      </c>
      <c s="5" r="B380" t="s">
        <v>80</v>
      </c>
      <c s="7" r="C380" t="n">
        <v>25</v>
      </c>
    </row>
    <row r="381" spans="1:4">
      <c s="4" r="A381" t="s">
        <v>81</v>
      </c>
      <c s="5" r="B381" t="s">
        <v>82</v>
      </c>
      <c s="6" r="C381" t="n">
        <v>82</v>
      </c>
    </row>
    <row r="382" spans="1:4">
      <c s="4" r="A382" t="s">
        <v>83</v>
      </c>
      <c s="5" r="B382" t="s">
        <v>84</v>
      </c>
      <c s="6" r="C382" t="n">
        <v>144</v>
      </c>
    </row>
    <row r="383" spans="1:4">
      <c s="4" r="A383" t="s">
        <v>85</v>
      </c>
      <c s="5" r="B383" t="s">
        <v>86</v>
      </c>
      <c s="7" r="C383" t="n">
        <v>329</v>
      </c>
    </row>
    <row r="384" spans="1:4">
      <c s="4" r="A384" t="s">
        <v>161</v>
      </c>
    </row>
    <row r="385" spans="1:4">
      <c s="3" r="A385" t="s">
        <v>3</v>
      </c>
      <c s="4" r="B385" t="s">
        <v>4</v>
      </c>
    </row>
    <row r="386" spans="1:4">
      <c s="4" r="A386" t="s">
        <v>29</v>
      </c>
      <c s="4" r="B386" t="s">
        <v>30</v>
      </c>
      <c s="4" r="C386" t="s">
        <v>162</v>
      </c>
    </row>
    <row r="387" spans="1:4">
      <c s="4" r="A387" t="s">
        <v>33</v>
      </c>
      <c s="4" r="B387" t="s">
        <v>34</v>
      </c>
      <c s="4" r="C387" t="s">
        <v>35</v>
      </c>
    </row>
    <row r="388" spans="1:4">
      <c s="4" r="A388" t="s">
        <v>36</v>
      </c>
      <c s="4" r="B388" t="s">
        <v>37</v>
      </c>
      <c s="4" r="C388" t="s">
        <v>38</v>
      </c>
    </row>
    <row r="389" spans="1:4">
      <c s="4" r="A389" t="s">
        <v>39</v>
      </c>
      <c s="4" r="B389" t="s">
        <v>40</v>
      </c>
      <c s="4" r="C389" t="s">
        <v>90</v>
      </c>
    </row>
    <row r="390" spans="1:4">
      <c s="4" r="A390" t="s">
        <v>42</v>
      </c>
      <c s="4" r="B390" t="s">
        <v>43</v>
      </c>
      <c s="4" r="C390" t="s">
        <v>44</v>
      </c>
    </row>
    <row r="391" spans="1:4">
      <c s="4" r="A391" t="s">
        <v>45</v>
      </c>
      <c s="4" r="B391" t="s">
        <v>46</v>
      </c>
      <c s="4" r="C391" t="s">
        <v>47</v>
      </c>
    </row>
    <row r="392" spans="1:4">
      <c s="4" r="A392" t="s">
        <v>48</v>
      </c>
      <c s="4" r="B392" t="s">
        <v>49</v>
      </c>
      <c s="4" r="C392" t="s">
        <v>50</v>
      </c>
    </row>
    <row r="393" spans="1:4">
      <c s="4" r="A393" t="s">
        <v>51</v>
      </c>
      <c s="4" r="B393" t="s">
        <v>52</v>
      </c>
      <c s="4" r="C393" t="s">
        <v>53</v>
      </c>
    </row>
    <row r="394" spans="1:4">
      <c s="4" r="A394" t="s">
        <v>163</v>
      </c>
    </row>
    <row r="395" spans="1:4">
      <c s="3" r="A395" t="s">
        <v>3</v>
      </c>
      <c s="4" r="B395" t="s">
        <v>4</v>
      </c>
    </row>
    <row r="396" spans="1:4">
      <c s="4" r="A396" t="s">
        <v>55</v>
      </c>
      <c s="4" r="B396" t="s">
        <v>56</v>
      </c>
      <c s="4" r="C396" t="s">
        <v>57</v>
      </c>
    </row>
    <row r="397" spans="1:4">
      <c s="4" r="A397" t="s">
        <v>58</v>
      </c>
      <c s="4" r="B397" t="s">
        <v>59</v>
      </c>
      <c s="4" r="C397" t="s">
        <v>57</v>
      </c>
    </row>
    <row r="398" spans="1:4">
      <c s="4" r="A398" t="s">
        <v>60</v>
      </c>
      <c s="4" r="B398" t="s">
        <v>61</v>
      </c>
      <c s="4" r="C398" t="s">
        <v>71</v>
      </c>
    </row>
    <row r="399" spans="1:4">
      <c s="4" r="A399" t="s">
        <v>63</v>
      </c>
      <c s="4" r="B399" t="s">
        <v>64</v>
      </c>
      <c s="4" r="C399" t="s">
        <v>102</v>
      </c>
    </row>
    <row r="400" spans="1:4">
      <c s="4" r="A400" t="s">
        <v>65</v>
      </c>
      <c s="4" r="B400" t="s">
        <v>66</v>
      </c>
      <c s="4" r="C400" t="s">
        <v>104</v>
      </c>
      <c s="4" r="D400" t="s">
        <v>68</v>
      </c>
    </row>
    <row r="401" spans="1:4">
      <c s="4" r="A401" t="s">
        <v>69</v>
      </c>
      <c s="4" r="B401" t="s">
        <v>70</v>
      </c>
      <c s="4" r="C401" t="s">
        <v>164</v>
      </c>
    </row>
    <row r="402" spans="1:4">
      <c s="4" r="A402" t="s">
        <v>72</v>
      </c>
      <c s="4" r="B402" t="s">
        <v>73</v>
      </c>
      <c s="4" r="C402" t="s">
        <v>71</v>
      </c>
      <c s="4" r="D402" t="s">
        <v>146</v>
      </c>
    </row>
    <row r="403" spans="1:4">
      <c s="4" r="A403" t="s">
        <v>76</v>
      </c>
      <c s="4" r="B403" t="s">
        <v>77</v>
      </c>
      <c s="4" r="C403" t="s">
        <v>147</v>
      </c>
    </row>
    <row r="404" spans="1:4">
      <c s="4" r="A404" t="s">
        <v>79</v>
      </c>
      <c s="5" r="B404" t="s">
        <v>80</v>
      </c>
      <c s="7" r="C404" t="n">
        <v>27</v>
      </c>
    </row>
    <row r="405" spans="1:4">
      <c s="4" r="A405" t="s">
        <v>81</v>
      </c>
      <c s="5" r="B405" t="s">
        <v>82</v>
      </c>
      <c s="6" r="C405" t="n">
        <v>127</v>
      </c>
    </row>
    <row r="406" spans="1:4">
      <c s="4" r="A406" t="s">
        <v>83</v>
      </c>
      <c s="5" r="B406" t="s">
        <v>84</v>
      </c>
      <c s="6" r="C406" t="n">
        <v>238</v>
      </c>
    </row>
    <row r="407" spans="1:4">
      <c s="4" r="A407" t="s">
        <v>85</v>
      </c>
      <c s="5" r="B407" t="s">
        <v>86</v>
      </c>
      <c s="7" r="C407" t="n">
        <v>560</v>
      </c>
    </row>
    <row r="408" spans="1:4">
      <c s="4" r="A408" t="s">
        <v>165</v>
      </c>
    </row>
    <row r="409" spans="1:4">
      <c s="3" r="A409" t="s">
        <v>3</v>
      </c>
      <c s="4" r="B409" t="s">
        <v>4</v>
      </c>
    </row>
    <row r="410" spans="1:4">
      <c s="4" r="A410" t="s">
        <v>29</v>
      </c>
      <c s="4" r="B410" t="s">
        <v>30</v>
      </c>
      <c s="4" r="C410" t="s">
        <v>166</v>
      </c>
    </row>
    <row r="411" spans="1:4">
      <c s="4" r="A411" t="s">
        <v>33</v>
      </c>
      <c s="4" r="B411" t="s">
        <v>34</v>
      </c>
      <c s="4" r="C411" t="s">
        <v>35</v>
      </c>
    </row>
    <row r="412" spans="1:4">
      <c s="4" r="A412" t="s">
        <v>36</v>
      </c>
      <c s="4" r="B412" t="s">
        <v>37</v>
      </c>
      <c s="4" r="C412" t="s">
        <v>38</v>
      </c>
    </row>
    <row r="413" spans="1:4">
      <c s="4" r="A413" t="s">
        <v>39</v>
      </c>
      <c s="4" r="B413" t="s">
        <v>40</v>
      </c>
      <c s="4" r="C413" t="s">
        <v>90</v>
      </c>
    </row>
    <row r="414" spans="1:4">
      <c s="4" r="A414" t="s">
        <v>42</v>
      </c>
      <c s="4" r="B414" t="s">
        <v>43</v>
      </c>
      <c s="4" r="C414" t="s">
        <v>44</v>
      </c>
    </row>
    <row r="415" spans="1:4">
      <c s="4" r="A415" t="s">
        <v>45</v>
      </c>
      <c s="4" r="B415" t="s">
        <v>46</v>
      </c>
      <c s="4" r="C415" t="s">
        <v>111</v>
      </c>
    </row>
    <row r="416" spans="1:4">
      <c s="4" r="A416" t="s">
        <v>48</v>
      </c>
      <c s="4" r="B416" t="s">
        <v>49</v>
      </c>
      <c s="4" r="C416" t="s">
        <v>50</v>
      </c>
    </row>
    <row r="417" spans="1:4">
      <c s="4" r="A417" t="s">
        <v>51</v>
      </c>
      <c s="4" r="B417" t="s">
        <v>52</v>
      </c>
      <c s="4" r="C417" t="s">
        <v>53</v>
      </c>
    </row>
    <row r="418" spans="1:4">
      <c s="4" r="A418" t="s">
        <v>167</v>
      </c>
    </row>
    <row r="419" spans="1:4">
      <c s="3" r="A419" t="s">
        <v>3</v>
      </c>
      <c s="4" r="B419" t="s">
        <v>4</v>
      </c>
    </row>
    <row r="420" spans="1:4">
      <c s="4" r="A420" t="s">
        <v>55</v>
      </c>
      <c s="4" r="B420" t="s">
        <v>56</v>
      </c>
      <c s="4" r="C420" t="s">
        <v>57</v>
      </c>
    </row>
    <row r="421" spans="1:4">
      <c s="4" r="A421" t="s">
        <v>58</v>
      </c>
      <c s="4" r="B421" t="s">
        <v>59</v>
      </c>
      <c s="4" r="C421" t="s">
        <v>57</v>
      </c>
    </row>
    <row r="422" spans="1:4">
      <c s="4" r="A422" t="s">
        <v>60</v>
      </c>
      <c s="4" r="B422" t="s">
        <v>61</v>
      </c>
      <c s="4" r="C422" t="s">
        <v>71</v>
      </c>
      <c s="4" r="D422" t="s">
        <v>113</v>
      </c>
    </row>
    <row r="423" spans="1:4">
      <c s="4" r="A423" t="s">
        <v>63</v>
      </c>
      <c s="4" r="B423" t="s">
        <v>64</v>
      </c>
      <c s="4" r="C423" t="s">
        <v>102</v>
      </c>
    </row>
    <row r="424" spans="1:4">
      <c s="4" r="A424" t="s">
        <v>65</v>
      </c>
      <c s="4" r="B424" t="s">
        <v>66</v>
      </c>
      <c s="4" r="C424" t="s">
        <v>102</v>
      </c>
      <c s="4" r="D424" t="s">
        <v>68</v>
      </c>
    </row>
    <row r="425" spans="1:4">
      <c s="4" r="A425" t="s">
        <v>69</v>
      </c>
      <c s="4" r="B425" t="s">
        <v>70</v>
      </c>
      <c s="4" r="C425" t="s">
        <v>168</v>
      </c>
    </row>
    <row r="426" spans="1:4">
      <c s="4" r="A426" t="s">
        <v>72</v>
      </c>
      <c s="4" r="B426" t="s">
        <v>73</v>
      </c>
      <c s="4" r="C426" t="s">
        <v>169</v>
      </c>
      <c s="4" r="D426" t="s">
        <v>170</v>
      </c>
    </row>
    <row r="427" spans="1:4">
      <c s="4" r="A427" t="s">
        <v>76</v>
      </c>
      <c s="4" r="B427" t="s">
        <v>77</v>
      </c>
      <c s="4" r="C427" t="s">
        <v>171</v>
      </c>
    </row>
    <row r="428" spans="1:4">
      <c s="4" r="A428" t="s">
        <v>79</v>
      </c>
      <c s="5" r="B428" t="s">
        <v>80</v>
      </c>
      <c s="7" r="C428" t="n">
        <v>29</v>
      </c>
    </row>
    <row r="429" spans="1:4">
      <c s="4" r="A429" t="s">
        <v>81</v>
      </c>
      <c s="5" r="B429" t="s">
        <v>82</v>
      </c>
      <c s="6" r="C429" t="n">
        <v>116</v>
      </c>
    </row>
    <row r="430" spans="1:4">
      <c s="4" r="A430" t="s">
        <v>83</v>
      </c>
      <c s="5" r="B430" t="s">
        <v>84</v>
      </c>
      <c s="6" r="C430" t="n">
        <v>212</v>
      </c>
    </row>
    <row r="431" spans="1:4">
      <c s="4" r="A431" t="s">
        <v>85</v>
      </c>
      <c s="5" r="B431" t="s">
        <v>86</v>
      </c>
      <c s="7" r="C431" t="n">
        <v>493</v>
      </c>
    </row>
    <row r="432" spans="1:4">
      <c s="4" r="A432" t="s">
        <v>172</v>
      </c>
    </row>
    <row r="433" spans="1:4">
      <c s="3" r="A433" t="s">
        <v>3</v>
      </c>
      <c s="4" r="B433" t="s">
        <v>4</v>
      </c>
    </row>
    <row r="434" spans="1:4">
      <c s="4" r="A434" t="s">
        <v>29</v>
      </c>
      <c s="4" r="B434" t="s">
        <v>30</v>
      </c>
      <c s="4" r="C434" t="s">
        <v>173</v>
      </c>
    </row>
    <row r="435" spans="1:4">
      <c s="4" r="A435" t="s">
        <v>33</v>
      </c>
      <c s="4" r="B435" t="s">
        <v>34</v>
      </c>
      <c s="4" r="C435" t="s">
        <v>35</v>
      </c>
    </row>
    <row r="436" spans="1:4">
      <c s="4" r="A436" t="s">
        <v>36</v>
      </c>
      <c s="4" r="B436" t="s">
        <v>37</v>
      </c>
      <c s="4" r="C436" t="s">
        <v>38</v>
      </c>
    </row>
    <row r="437" spans="1:4">
      <c s="4" r="A437" t="s">
        <v>39</v>
      </c>
      <c s="4" r="B437" t="s">
        <v>40</v>
      </c>
      <c s="4" r="C437" t="s">
        <v>90</v>
      </c>
    </row>
    <row r="438" spans="1:4">
      <c s="4" r="A438" t="s">
        <v>42</v>
      </c>
      <c s="4" r="B438" t="s">
        <v>43</v>
      </c>
      <c s="4" r="C438" t="s">
        <v>44</v>
      </c>
    </row>
    <row r="439" spans="1:4">
      <c s="4" r="A439" t="s">
        <v>45</v>
      </c>
      <c s="4" r="B439" t="s">
        <v>46</v>
      </c>
      <c s="4" r="C439" t="s">
        <v>47</v>
      </c>
    </row>
    <row r="440" spans="1:4">
      <c s="4" r="A440" t="s">
        <v>48</v>
      </c>
      <c s="4" r="B440" t="s">
        <v>49</v>
      </c>
      <c s="4" r="C440" t="s">
        <v>50</v>
      </c>
    </row>
    <row r="441" spans="1:4">
      <c s="4" r="A441" t="s">
        <v>51</v>
      </c>
      <c s="4" r="B441" t="s">
        <v>52</v>
      </c>
      <c s="4" r="C441" t="s">
        <v>53</v>
      </c>
    </row>
    <row r="442" spans="1:4">
      <c s="4" r="A442" t="s">
        <v>174</v>
      </c>
    </row>
    <row r="443" spans="1:4">
      <c s="3" r="A443" t="s">
        <v>3</v>
      </c>
      <c s="4" r="B443" t="s">
        <v>4</v>
      </c>
    </row>
    <row r="444" spans="1:4">
      <c s="4" r="A444" t="s">
        <v>55</v>
      </c>
      <c s="4" r="B444" t="s">
        <v>56</v>
      </c>
      <c s="4" r="C444" t="s">
        <v>57</v>
      </c>
    </row>
    <row r="445" spans="1:4">
      <c s="4" r="A445" t="s">
        <v>58</v>
      </c>
      <c s="4" r="B445" t="s">
        <v>59</v>
      </c>
      <c s="4" r="C445" t="s">
        <v>57</v>
      </c>
    </row>
    <row r="446" spans="1:4">
      <c s="4" r="A446" t="s">
        <v>60</v>
      </c>
      <c s="4" r="B446" t="s">
        <v>61</v>
      </c>
      <c s="4" r="C446" t="s">
        <v>62</v>
      </c>
    </row>
    <row r="447" spans="1:4">
      <c s="4" r="A447" t="s">
        <v>63</v>
      </c>
      <c s="4" r="B447" t="s">
        <v>64</v>
      </c>
      <c s="4" r="C447" t="s">
        <v>71</v>
      </c>
    </row>
    <row r="448" spans="1:4">
      <c s="4" r="A448" t="s">
        <v>65</v>
      </c>
      <c s="4" r="B448" t="s">
        <v>66</v>
      </c>
      <c s="4" r="C448" t="s">
        <v>67</v>
      </c>
      <c s="4" r="D448" t="s">
        <v>68</v>
      </c>
    </row>
    <row r="449" spans="1:4">
      <c s="4" r="A449" t="s">
        <v>69</v>
      </c>
      <c s="4" r="B449" t="s">
        <v>70</v>
      </c>
      <c s="4" r="C449" t="s">
        <v>168</v>
      </c>
    </row>
    <row r="450" spans="1:4">
      <c s="4" r="A450" t="s">
        <v>72</v>
      </c>
      <c s="4" r="B450" t="s">
        <v>73</v>
      </c>
      <c s="4" r="C450" t="s">
        <v>74</v>
      </c>
      <c s="4" r="D450" t="s">
        <v>175</v>
      </c>
    </row>
    <row r="451" spans="1:4">
      <c s="4" r="A451" t="s">
        <v>76</v>
      </c>
      <c s="4" r="B451" t="s">
        <v>77</v>
      </c>
      <c s="4" r="C451" t="s">
        <v>176</v>
      </c>
    </row>
    <row r="452" spans="1:4">
      <c s="4" r="A452" t="s">
        <v>79</v>
      </c>
      <c s="5" r="B452" t="s">
        <v>80</v>
      </c>
      <c s="7" r="C452" t="n">
        <v>39</v>
      </c>
    </row>
    <row r="453" spans="1:4">
      <c s="4" r="A453" t="s">
        <v>81</v>
      </c>
      <c s="5" r="B453" t="s">
        <v>82</v>
      </c>
      <c s="6" r="C453" t="n">
        <v>126</v>
      </c>
    </row>
    <row r="454" spans="1:4">
      <c s="4" r="A454" t="s">
        <v>83</v>
      </c>
      <c s="5" r="B454" t="s">
        <v>84</v>
      </c>
      <c s="6" r="C454" t="n">
        <v>222</v>
      </c>
    </row>
    <row r="455" spans="1:4">
      <c s="4" r="A455" t="s">
        <v>85</v>
      </c>
      <c s="5" r="B455" t="s">
        <v>86</v>
      </c>
      <c s="7" r="C455" t="n">
        <v>503</v>
      </c>
    </row>
    <row r="456" spans="1:4">
      <c s="4" r="A456" t="s">
        <v>177</v>
      </c>
    </row>
    <row r="457" spans="1:4">
      <c s="3" r="A457" t="s">
        <v>3</v>
      </c>
      <c s="4" r="B457" t="s">
        <v>4</v>
      </c>
    </row>
    <row r="458" spans="1:4">
      <c s="4" r="A458" t="s">
        <v>29</v>
      </c>
      <c s="4" r="B458" t="s">
        <v>30</v>
      </c>
      <c s="4" r="C458" t="s">
        <v>178</v>
      </c>
    </row>
    <row r="459" spans="1:4">
      <c s="4" r="A459" t="s">
        <v>33</v>
      </c>
      <c s="4" r="B459" t="s">
        <v>34</v>
      </c>
      <c s="4" r="C459" t="s">
        <v>35</v>
      </c>
    </row>
    <row r="460" spans="1:4">
      <c s="4" r="A460" t="s">
        <v>36</v>
      </c>
      <c s="4" r="B460" t="s">
        <v>37</v>
      </c>
      <c s="4" r="C460" t="s">
        <v>38</v>
      </c>
    </row>
    <row r="461" spans="1:4">
      <c s="4" r="A461" t="s">
        <v>39</v>
      </c>
      <c s="4" r="B461" t="s">
        <v>40</v>
      </c>
      <c s="4" r="C461" t="s">
        <v>90</v>
      </c>
    </row>
    <row r="462" spans="1:4">
      <c s="4" r="A462" t="s">
        <v>42</v>
      </c>
      <c s="4" r="B462" t="s">
        <v>43</v>
      </c>
      <c s="4" r="C462" t="s">
        <v>44</v>
      </c>
    </row>
    <row r="463" spans="1:4">
      <c s="4" r="A463" t="s">
        <v>45</v>
      </c>
      <c s="4" r="B463" t="s">
        <v>46</v>
      </c>
      <c s="4" r="C463" t="s">
        <v>47</v>
      </c>
    </row>
    <row r="464" spans="1:4">
      <c s="4" r="A464" t="s">
        <v>48</v>
      </c>
      <c s="4" r="B464" t="s">
        <v>49</v>
      </c>
      <c s="4" r="C464" t="s">
        <v>50</v>
      </c>
    </row>
    <row r="465" spans="1:4">
      <c s="4" r="A465" t="s">
        <v>51</v>
      </c>
      <c s="4" r="B465" t="s">
        <v>52</v>
      </c>
      <c s="4" r="C465" t="s">
        <v>53</v>
      </c>
    </row>
    <row r="466" spans="1:4">
      <c s="4" r="A466" t="s">
        <v>179</v>
      </c>
    </row>
    <row r="467" spans="1:4">
      <c s="3" r="A467" t="s">
        <v>3</v>
      </c>
      <c s="4" r="B467" t="s">
        <v>4</v>
      </c>
    </row>
    <row r="468" spans="1:4">
      <c s="4" r="A468" t="s">
        <v>55</v>
      </c>
      <c s="4" r="B468" t="s">
        <v>56</v>
      </c>
      <c s="4" r="C468" t="s">
        <v>57</v>
      </c>
    </row>
    <row r="469" spans="1:4">
      <c s="4" r="A469" t="s">
        <v>58</v>
      </c>
      <c s="4" r="B469" t="s">
        <v>59</v>
      </c>
      <c s="4" r="C469" t="s">
        <v>57</v>
      </c>
    </row>
    <row r="470" spans="1:4">
      <c s="4" r="A470" t="s">
        <v>60</v>
      </c>
      <c s="4" r="B470" t="s">
        <v>61</v>
      </c>
      <c s="4" r="C470" t="s">
        <v>62</v>
      </c>
    </row>
    <row r="471" spans="1:4">
      <c s="4" r="A471" t="s">
        <v>63</v>
      </c>
      <c s="4" r="B471" t="s">
        <v>64</v>
      </c>
      <c s="4" r="C471" t="s">
        <v>71</v>
      </c>
    </row>
    <row r="472" spans="1:4">
      <c s="4" r="A472" t="s">
        <v>65</v>
      </c>
      <c s="4" r="B472" t="s">
        <v>66</v>
      </c>
      <c s="4" r="C472" t="s">
        <v>93</v>
      </c>
      <c s="4" r="D472" t="s">
        <v>68</v>
      </c>
    </row>
    <row r="473" spans="1:4">
      <c s="4" r="A473" t="s">
        <v>69</v>
      </c>
      <c s="4" r="B473" t="s">
        <v>70</v>
      </c>
      <c s="4" r="C473" t="s">
        <v>180</v>
      </c>
    </row>
    <row r="474" spans="1:4">
      <c s="4" r="A474" t="s">
        <v>72</v>
      </c>
      <c s="4" r="B474" t="s">
        <v>73</v>
      </c>
      <c s="4" r="C474" t="s">
        <v>181</v>
      </c>
      <c s="4" r="D474" t="s">
        <v>182</v>
      </c>
    </row>
    <row r="475" spans="1:4">
      <c s="4" r="A475" t="s">
        <v>76</v>
      </c>
      <c s="4" r="B475" t="s">
        <v>77</v>
      </c>
      <c s="4" r="C475" t="s">
        <v>183</v>
      </c>
    </row>
    <row r="476" spans="1:4">
      <c s="4" r="A476" t="s">
        <v>79</v>
      </c>
      <c s="5" r="B476" t="s">
        <v>80</v>
      </c>
      <c s="7" r="C476" t="n">
        <v>35</v>
      </c>
    </row>
    <row r="477" spans="1:4">
      <c s="4" r="A477" t="s">
        <v>81</v>
      </c>
      <c s="5" r="B477" t="s">
        <v>82</v>
      </c>
      <c s="6" r="C477" t="n">
        <v>127</v>
      </c>
    </row>
    <row r="478" spans="1:4">
      <c s="4" r="A478" t="s">
        <v>83</v>
      </c>
      <c s="5" r="B478" t="s">
        <v>84</v>
      </c>
      <c s="6" r="C478" t="n">
        <v>227</v>
      </c>
    </row>
    <row r="479" spans="1:4">
      <c s="4" r="A479" t="s">
        <v>85</v>
      </c>
      <c s="5" r="B479" t="s">
        <v>86</v>
      </c>
      <c s="7" r="C479" t="n">
        <v>522</v>
      </c>
    </row>
    <row r="480" spans="1:4">
      <c s="4" r="A480" t="s">
        <v>184</v>
      </c>
    </row>
    <row r="481" spans="1:4">
      <c s="3" r="A481" t="s">
        <v>3</v>
      </c>
      <c s="4" r="B481" t="s">
        <v>4</v>
      </c>
    </row>
    <row r="482" spans="1:4">
      <c s="4" r="A482" t="s">
        <v>29</v>
      </c>
      <c s="4" r="B482" t="s">
        <v>30</v>
      </c>
      <c s="4" r="C482" t="s">
        <v>185</v>
      </c>
    </row>
    <row r="483" spans="1:4">
      <c s="4" r="A483" t="s">
        <v>33</v>
      </c>
      <c s="4" r="B483" t="s">
        <v>34</v>
      </c>
      <c s="4" r="C483" t="s">
        <v>35</v>
      </c>
    </row>
    <row r="484" spans="1:4">
      <c s="4" r="A484" t="s">
        <v>36</v>
      </c>
      <c s="4" r="B484" t="s">
        <v>37</v>
      </c>
      <c s="4" r="C484" t="s">
        <v>38</v>
      </c>
    </row>
    <row r="485" spans="1:4">
      <c s="4" r="A485" t="s">
        <v>39</v>
      </c>
      <c s="4" r="B485" t="s">
        <v>40</v>
      </c>
      <c s="4" r="C485" t="s">
        <v>90</v>
      </c>
    </row>
    <row r="486" spans="1:4">
      <c s="4" r="A486" t="s">
        <v>42</v>
      </c>
      <c s="4" r="B486" t="s">
        <v>43</v>
      </c>
      <c s="4" r="C486" t="s">
        <v>44</v>
      </c>
    </row>
    <row r="487" spans="1:4">
      <c s="4" r="A487" t="s">
        <v>45</v>
      </c>
      <c s="4" r="B487" t="s">
        <v>46</v>
      </c>
      <c s="4" r="C487" t="s">
        <v>47</v>
      </c>
    </row>
    <row r="488" spans="1:4">
      <c s="4" r="A488" t="s">
        <v>48</v>
      </c>
      <c s="4" r="B488" t="s">
        <v>49</v>
      </c>
      <c s="4" r="C488" t="s">
        <v>50</v>
      </c>
    </row>
    <row r="489" spans="1:4">
      <c s="4" r="A489" t="s">
        <v>51</v>
      </c>
      <c s="4" r="B489" t="s">
        <v>52</v>
      </c>
      <c s="4" r="C489" t="s">
        <v>53</v>
      </c>
    </row>
    <row r="490" spans="1:4">
      <c s="4" r="A490" t="s">
        <v>186</v>
      </c>
    </row>
    <row r="491" spans="1:4">
      <c s="3" r="A491" t="s">
        <v>3</v>
      </c>
      <c s="4" r="B491" t="s">
        <v>4</v>
      </c>
    </row>
    <row r="492" spans="1:4">
      <c s="4" r="A492" t="s">
        <v>55</v>
      </c>
      <c s="4" r="B492" t="s">
        <v>56</v>
      </c>
      <c s="4" r="C492" t="s">
        <v>57</v>
      </c>
    </row>
    <row r="493" spans="1:4">
      <c s="4" r="A493" t="s">
        <v>58</v>
      </c>
      <c s="4" r="B493" t="s">
        <v>59</v>
      </c>
      <c s="4" r="C493" t="s">
        <v>57</v>
      </c>
    </row>
    <row r="494" spans="1:4">
      <c s="4" r="A494" t="s">
        <v>60</v>
      </c>
      <c s="4" r="B494" t="s">
        <v>61</v>
      </c>
      <c s="4" r="C494" t="s">
        <v>62</v>
      </c>
    </row>
    <row r="495" spans="1:4">
      <c s="4" r="A495" t="s">
        <v>63</v>
      </c>
      <c s="4" r="B495" t="s">
        <v>64</v>
      </c>
      <c s="4" r="C495" t="s">
        <v>71</v>
      </c>
    </row>
    <row r="496" spans="1:4">
      <c s="4" r="A496" t="s">
        <v>65</v>
      </c>
      <c s="4" r="B496" t="s">
        <v>66</v>
      </c>
      <c s="4" r="C496" t="s">
        <v>67</v>
      </c>
      <c s="4" r="D496" t="s">
        <v>68</v>
      </c>
    </row>
    <row r="497" spans="1:4">
      <c s="4" r="A497" t="s">
        <v>69</v>
      </c>
      <c s="4" r="B497" t="s">
        <v>70</v>
      </c>
      <c s="4" r="C497" t="s">
        <v>168</v>
      </c>
    </row>
    <row r="498" spans="1:4">
      <c s="4" r="A498" t="s">
        <v>72</v>
      </c>
      <c s="4" r="B498" t="s">
        <v>73</v>
      </c>
      <c s="4" r="C498" t="s">
        <v>103</v>
      </c>
      <c s="4" r="D498" t="s">
        <v>182</v>
      </c>
    </row>
    <row r="499" spans="1:4">
      <c s="4" r="A499" t="s">
        <v>76</v>
      </c>
      <c s="4" r="B499" t="s">
        <v>77</v>
      </c>
      <c s="4" r="C499" t="s">
        <v>183</v>
      </c>
    </row>
    <row r="500" spans="1:4">
      <c s="4" r="A500" t="s">
        <v>79</v>
      </c>
      <c s="5" r="B500" t="s">
        <v>80</v>
      </c>
      <c s="7" r="C500" t="n">
        <v>35</v>
      </c>
    </row>
    <row r="501" spans="1:4">
      <c s="4" r="A501" t="s">
        <v>81</v>
      </c>
      <c s="5" r="B501" t="s">
        <v>82</v>
      </c>
      <c s="6" r="C501" t="n">
        <v>122</v>
      </c>
    </row>
    <row r="502" spans="1:4">
      <c s="4" r="A502" t="s">
        <v>83</v>
      </c>
      <c s="5" r="B502" t="s">
        <v>84</v>
      </c>
      <c s="6" r="C502" t="n">
        <v>218</v>
      </c>
    </row>
    <row r="503" spans="1:4">
      <c s="4" r="A503" t="s">
        <v>85</v>
      </c>
      <c s="5" r="B503" t="s">
        <v>86</v>
      </c>
      <c s="7" r="C503" t="n">
        <v>499</v>
      </c>
    </row>
    <row r="504" spans="1:4">
      <c s="4" r="A504" t="s">
        <v>187</v>
      </c>
    </row>
    <row r="505" spans="1:4">
      <c s="3" r="A505" t="s">
        <v>3</v>
      </c>
      <c s="4" r="B505" t="s">
        <v>4</v>
      </c>
    </row>
    <row r="506" spans="1:4">
      <c s="4" r="A506" t="s">
        <v>29</v>
      </c>
      <c s="4" r="B506" t="s">
        <v>30</v>
      </c>
      <c s="4" r="C506" t="s">
        <v>188</v>
      </c>
    </row>
    <row r="507" spans="1:4">
      <c s="4" r="A507" t="s">
        <v>33</v>
      </c>
      <c s="4" r="B507" t="s">
        <v>34</v>
      </c>
      <c s="4" r="C507" t="s">
        <v>35</v>
      </c>
    </row>
    <row r="508" spans="1:4">
      <c s="4" r="A508" t="s">
        <v>36</v>
      </c>
      <c s="4" r="B508" t="s">
        <v>37</v>
      </c>
      <c s="4" r="C508" t="s">
        <v>38</v>
      </c>
    </row>
    <row r="509" spans="1:4">
      <c s="4" r="A509" t="s">
        <v>39</v>
      </c>
      <c s="4" r="B509" t="s">
        <v>40</v>
      </c>
      <c s="4" r="C509" t="s">
        <v>90</v>
      </c>
    </row>
    <row r="510" spans="1:4">
      <c s="4" r="A510" t="s">
        <v>42</v>
      </c>
      <c s="4" r="B510" t="s">
        <v>43</v>
      </c>
      <c s="4" r="C510" t="s">
        <v>44</v>
      </c>
    </row>
    <row r="511" spans="1:4">
      <c s="4" r="A511" t="s">
        <v>45</v>
      </c>
      <c s="4" r="B511" t="s">
        <v>46</v>
      </c>
      <c s="4" r="C511" t="s">
        <v>47</v>
      </c>
    </row>
    <row r="512" spans="1:4">
      <c s="4" r="A512" t="s">
        <v>48</v>
      </c>
      <c s="4" r="B512" t="s">
        <v>49</v>
      </c>
      <c s="4" r="C512" t="s">
        <v>50</v>
      </c>
    </row>
    <row r="513" spans="1:4">
      <c s="4" r="A513" t="s">
        <v>51</v>
      </c>
      <c s="4" r="B513" t="s">
        <v>52</v>
      </c>
      <c s="4" r="C513" t="s">
        <v>53</v>
      </c>
    </row>
    <row r="514" spans="1:4">
      <c s="4" r="A514" t="s">
        <v>189</v>
      </c>
    </row>
    <row r="515" spans="1:4">
      <c s="3" r="A515" t="s">
        <v>3</v>
      </c>
      <c s="4" r="B515" t="s">
        <v>4</v>
      </c>
    </row>
    <row r="516" spans="1:4">
      <c s="4" r="A516" t="s">
        <v>55</v>
      </c>
      <c s="4" r="B516" t="s">
        <v>56</v>
      </c>
      <c s="4" r="C516" t="s">
        <v>57</v>
      </c>
    </row>
    <row r="517" spans="1:4">
      <c s="4" r="A517" t="s">
        <v>58</v>
      </c>
      <c s="4" r="B517" t="s">
        <v>59</v>
      </c>
      <c s="4" r="C517" t="s">
        <v>57</v>
      </c>
    </row>
    <row r="518" spans="1:4">
      <c s="4" r="A518" t="s">
        <v>60</v>
      </c>
      <c s="4" r="B518" t="s">
        <v>61</v>
      </c>
      <c s="4" r="C518" t="s">
        <v>102</v>
      </c>
    </row>
    <row r="519" spans="1:4">
      <c s="4" r="A519" t="s">
        <v>63</v>
      </c>
      <c s="4" r="B519" t="s">
        <v>64</v>
      </c>
      <c s="4" r="C519" t="s">
        <v>71</v>
      </c>
    </row>
    <row r="520" spans="1:4">
      <c s="4" r="A520" t="s">
        <v>65</v>
      </c>
      <c s="4" r="B520" t="s">
        <v>66</v>
      </c>
      <c s="4" r="C520" t="s">
        <v>103</v>
      </c>
      <c s="4" r="D520" t="s">
        <v>68</v>
      </c>
    </row>
    <row r="521" spans="1:4">
      <c s="4" r="A521" t="s">
        <v>69</v>
      </c>
      <c s="4" r="B521" t="s">
        <v>70</v>
      </c>
      <c s="4" r="C521" t="s">
        <v>108</v>
      </c>
    </row>
    <row r="522" spans="1:4">
      <c s="4" r="A522" t="s">
        <v>72</v>
      </c>
      <c s="4" r="B522" t="s">
        <v>73</v>
      </c>
      <c s="4" r="C522" t="s">
        <v>95</v>
      </c>
      <c s="4" r="D522" t="s">
        <v>190</v>
      </c>
    </row>
    <row r="523" spans="1:4">
      <c s="4" r="A523" t="s">
        <v>76</v>
      </c>
      <c s="4" r="B523" t="s">
        <v>77</v>
      </c>
      <c s="4" r="C523" t="s">
        <v>151</v>
      </c>
    </row>
    <row r="524" spans="1:4">
      <c s="4" r="A524" t="s">
        <v>79</v>
      </c>
      <c s="5" r="B524" t="s">
        <v>80</v>
      </c>
      <c s="7" r="C524" t="n">
        <v>33</v>
      </c>
    </row>
    <row r="525" spans="1:4">
      <c s="4" r="A525" t="s">
        <v>81</v>
      </c>
      <c s="5" r="B525" t="s">
        <v>82</v>
      </c>
      <c s="6" r="C525" t="n">
        <v>112</v>
      </c>
    </row>
    <row r="526" spans="1:4">
      <c s="4" r="A526" t="s">
        <v>83</v>
      </c>
      <c s="5" r="B526" t="s">
        <v>84</v>
      </c>
      <c s="6" r="C526" t="n">
        <v>198</v>
      </c>
    </row>
    <row r="527" spans="1:4">
      <c s="4" r="A527" t="s">
        <v>85</v>
      </c>
      <c s="5" r="B527" t="s">
        <v>86</v>
      </c>
      <c s="7" r="C527" t="n">
        <v>452</v>
      </c>
    </row>
    <row r="528" spans="1:4">
      <c s="4" r="A528" t="s">
        <v>191</v>
      </c>
    </row>
    <row r="529" spans="1:4">
      <c s="3" r="A529" t="s">
        <v>3</v>
      </c>
      <c s="4" r="B529" t="s">
        <v>4</v>
      </c>
    </row>
    <row r="530" spans="1:4">
      <c s="4" r="A530" t="s">
        <v>29</v>
      </c>
      <c s="4" r="B530" t="s">
        <v>30</v>
      </c>
      <c s="4" r="C530" t="s">
        <v>192</v>
      </c>
    </row>
    <row r="531" spans="1:4">
      <c s="4" r="A531" t="s">
        <v>33</v>
      </c>
      <c s="4" r="B531" t="s">
        <v>34</v>
      </c>
      <c s="4" r="C531" t="s">
        <v>35</v>
      </c>
    </row>
    <row r="532" spans="1:4">
      <c s="4" r="A532" t="s">
        <v>36</v>
      </c>
      <c s="4" r="B532" t="s">
        <v>37</v>
      </c>
      <c s="4" r="C532" t="s">
        <v>38</v>
      </c>
    </row>
    <row r="533" spans="1:4">
      <c s="4" r="A533" t="s">
        <v>39</v>
      </c>
      <c s="4" r="B533" t="s">
        <v>40</v>
      </c>
      <c s="4" r="C533" t="s">
        <v>90</v>
      </c>
    </row>
    <row r="534" spans="1:4">
      <c s="4" r="A534" t="s">
        <v>42</v>
      </c>
      <c s="4" r="B534" t="s">
        <v>43</v>
      </c>
      <c s="4" r="C534" t="s">
        <v>44</v>
      </c>
    </row>
    <row r="535" spans="1:4">
      <c s="4" r="A535" t="s">
        <v>45</v>
      </c>
      <c s="4" r="B535" t="s">
        <v>46</v>
      </c>
      <c s="4" r="C535" t="s">
        <v>47</v>
      </c>
    </row>
    <row r="536" spans="1:4">
      <c s="4" r="A536" t="s">
        <v>48</v>
      </c>
      <c s="4" r="B536" t="s">
        <v>49</v>
      </c>
      <c s="4" r="C536" t="s">
        <v>50</v>
      </c>
    </row>
    <row r="537" spans="1:4">
      <c s="4" r="A537" t="s">
        <v>51</v>
      </c>
      <c s="4" r="B537" t="s">
        <v>52</v>
      </c>
      <c s="4" r="C537" t="s">
        <v>53</v>
      </c>
    </row>
    <row r="538" spans="1:4">
      <c s="4" r="A538" t="s">
        <v>193</v>
      </c>
    </row>
    <row r="539" spans="1:4">
      <c s="3" r="A539" t="s">
        <v>3</v>
      </c>
      <c s="4" r="B539" t="s">
        <v>4</v>
      </c>
    </row>
    <row r="540" spans="1:4">
      <c s="4" r="A540" t="s">
        <v>55</v>
      </c>
      <c s="4" r="B540" t="s">
        <v>56</v>
      </c>
      <c s="4" r="C540" t="s">
        <v>57</v>
      </c>
    </row>
    <row r="541" spans="1:4">
      <c s="4" r="A541" t="s">
        <v>58</v>
      </c>
      <c s="4" r="B541" t="s">
        <v>59</v>
      </c>
      <c s="4" r="C541" t="s">
        <v>57</v>
      </c>
    </row>
    <row r="542" spans="1:4">
      <c s="4" r="A542" t="s">
        <v>60</v>
      </c>
      <c s="4" r="B542" t="s">
        <v>61</v>
      </c>
      <c s="4" r="C542" t="s">
        <v>71</v>
      </c>
    </row>
    <row r="543" spans="1:4">
      <c s="4" r="A543" t="s">
        <v>63</v>
      </c>
      <c s="4" r="B543" t="s">
        <v>64</v>
      </c>
      <c s="4" r="C543" t="s">
        <v>71</v>
      </c>
    </row>
    <row r="544" spans="1:4">
      <c s="4" r="A544" t="s">
        <v>65</v>
      </c>
      <c s="4" r="B544" t="s">
        <v>66</v>
      </c>
      <c s="4" r="C544" t="s">
        <v>104</v>
      </c>
      <c s="4" r="D544" t="s">
        <v>68</v>
      </c>
    </row>
    <row r="545" spans="1:4">
      <c s="4" r="A545" t="s">
        <v>69</v>
      </c>
      <c s="4" r="B545" t="s">
        <v>70</v>
      </c>
      <c s="4" r="C545" t="s">
        <v>194</v>
      </c>
    </row>
    <row r="546" spans="1:4">
      <c s="4" r="A546" t="s">
        <v>72</v>
      </c>
      <c s="4" r="B546" t="s">
        <v>73</v>
      </c>
      <c s="4" r="C546" t="s">
        <v>94</v>
      </c>
      <c s="4" r="D546" t="s">
        <v>182</v>
      </c>
    </row>
    <row r="547" spans="1:4">
      <c s="4" r="A547" t="s">
        <v>76</v>
      </c>
      <c s="4" r="B547" t="s">
        <v>77</v>
      </c>
      <c s="4" r="C547" t="s">
        <v>183</v>
      </c>
    </row>
    <row r="548" spans="1:4">
      <c s="4" r="A548" t="s">
        <v>79</v>
      </c>
      <c s="5" r="B548" t="s">
        <v>80</v>
      </c>
      <c s="7" r="C548" t="n">
        <v>35</v>
      </c>
    </row>
    <row r="549" spans="1:4">
      <c s="4" r="A549" t="s">
        <v>81</v>
      </c>
      <c s="5" r="B549" t="s">
        <v>82</v>
      </c>
      <c s="6" r="C549" t="n">
        <v>157</v>
      </c>
    </row>
    <row r="550" spans="1:4">
      <c s="4" r="A550" t="s">
        <v>83</v>
      </c>
      <c s="5" r="B550" t="s">
        <v>84</v>
      </c>
      <c s="6" r="C550" t="n">
        <v>291</v>
      </c>
    </row>
    <row r="551" spans="1:4">
      <c s="4" r="A551" t="s">
        <v>85</v>
      </c>
      <c s="5" r="B551" t="s">
        <v>86</v>
      </c>
      <c s="7" r="C551" t="n">
        <v>680</v>
      </c>
    </row>
    <row r="552" spans="1:4">
      <c s="4" r="A552" t="s">
        <v>195</v>
      </c>
    </row>
    <row r="553" spans="1:4">
      <c s="3" r="A553" t="s">
        <v>3</v>
      </c>
      <c s="4" r="B553" t="s">
        <v>4</v>
      </c>
    </row>
    <row r="554" spans="1:4">
      <c s="4" r="A554" t="s">
        <v>29</v>
      </c>
      <c s="4" r="B554" t="s">
        <v>30</v>
      </c>
      <c s="4" r="C554" t="s">
        <v>196</v>
      </c>
    </row>
    <row r="555" spans="1:4">
      <c s="4" r="A555" t="s">
        <v>33</v>
      </c>
      <c s="4" r="B555" t="s">
        <v>34</v>
      </c>
      <c s="4" r="C555" t="s">
        <v>35</v>
      </c>
    </row>
    <row r="556" spans="1:4">
      <c s="4" r="A556" t="s">
        <v>36</v>
      </c>
      <c s="4" r="B556" t="s">
        <v>37</v>
      </c>
      <c s="4" r="C556" t="s">
        <v>38</v>
      </c>
    </row>
    <row r="557" spans="1:4">
      <c s="4" r="A557" t="s">
        <v>39</v>
      </c>
      <c s="4" r="B557" t="s">
        <v>40</v>
      </c>
      <c s="4" r="C557" t="s">
        <v>90</v>
      </c>
    </row>
    <row r="558" spans="1:4">
      <c s="4" r="A558" t="s">
        <v>42</v>
      </c>
      <c s="4" r="B558" t="s">
        <v>43</v>
      </c>
      <c s="4" r="C558" t="s">
        <v>44</v>
      </c>
    </row>
    <row r="559" spans="1:4">
      <c s="4" r="A559" t="s">
        <v>45</v>
      </c>
      <c s="4" r="B559" t="s">
        <v>46</v>
      </c>
      <c s="4" r="C559" t="s">
        <v>111</v>
      </c>
    </row>
    <row r="560" spans="1:4">
      <c s="4" r="A560" t="s">
        <v>48</v>
      </c>
      <c s="4" r="B560" t="s">
        <v>49</v>
      </c>
      <c s="4" r="C560" t="s">
        <v>50</v>
      </c>
    </row>
    <row r="561" spans="1:4">
      <c s="4" r="A561" t="s">
        <v>51</v>
      </c>
      <c s="4" r="B561" t="s">
        <v>52</v>
      </c>
      <c s="4" r="C561" t="s">
        <v>53</v>
      </c>
    </row>
    <row r="562" spans="1:4">
      <c s="4" r="A562" t="s">
        <v>197</v>
      </c>
    </row>
    <row r="563" spans="1:4">
      <c s="3" r="A563" t="s">
        <v>3</v>
      </c>
      <c s="4" r="B563" t="s">
        <v>4</v>
      </c>
    </row>
    <row r="564" spans="1:4">
      <c s="4" r="A564" t="s">
        <v>55</v>
      </c>
      <c s="4" r="B564" t="s">
        <v>56</v>
      </c>
      <c s="4" r="C564" t="s">
        <v>57</v>
      </c>
    </row>
    <row r="565" spans="1:4">
      <c s="4" r="A565" t="s">
        <v>58</v>
      </c>
      <c s="4" r="B565" t="s">
        <v>59</v>
      </c>
      <c s="4" r="C565" t="s">
        <v>57</v>
      </c>
    </row>
    <row r="566" spans="1:4">
      <c s="4" r="A566" t="s">
        <v>60</v>
      </c>
      <c s="4" r="B566" t="s">
        <v>61</v>
      </c>
      <c s="4" r="C566" t="s">
        <v>71</v>
      </c>
      <c s="4" r="D566" t="s">
        <v>113</v>
      </c>
    </row>
    <row r="567" spans="1:4">
      <c s="4" r="A567" t="s">
        <v>63</v>
      </c>
      <c s="4" r="B567" t="s">
        <v>64</v>
      </c>
      <c s="4" r="C567" t="s">
        <v>71</v>
      </c>
    </row>
    <row r="568" spans="1:4">
      <c s="4" r="A568" t="s">
        <v>65</v>
      </c>
      <c s="4" r="B568" t="s">
        <v>66</v>
      </c>
      <c s="4" r="C568" t="s">
        <v>102</v>
      </c>
      <c s="4" r="D568" t="s">
        <v>68</v>
      </c>
    </row>
    <row r="569" spans="1:4">
      <c s="4" r="A569" t="s">
        <v>69</v>
      </c>
      <c s="4" r="B569" t="s">
        <v>70</v>
      </c>
      <c s="4" r="C569" t="s">
        <v>198</v>
      </c>
    </row>
    <row r="570" spans="1:4">
      <c s="4" r="A570" t="s">
        <v>72</v>
      </c>
      <c s="4" r="B570" t="s">
        <v>73</v>
      </c>
      <c s="4" r="C570" t="s">
        <v>199</v>
      </c>
      <c s="4" r="D570" t="s">
        <v>200</v>
      </c>
    </row>
    <row r="571" spans="1:4">
      <c s="4" r="A571" t="s">
        <v>76</v>
      </c>
      <c s="4" r="B571" t="s">
        <v>77</v>
      </c>
      <c s="4" r="C571" t="s">
        <v>108</v>
      </c>
    </row>
    <row r="572" spans="1:4">
      <c s="4" r="A572" t="s">
        <v>79</v>
      </c>
      <c s="5" r="B572" t="s">
        <v>80</v>
      </c>
      <c s="7" r="C572" t="n">
        <v>37</v>
      </c>
    </row>
    <row r="573" spans="1:4">
      <c s="4" r="A573" t="s">
        <v>81</v>
      </c>
      <c s="5" r="B573" t="s">
        <v>82</v>
      </c>
      <c s="6" r="C573" t="n">
        <v>146</v>
      </c>
    </row>
    <row r="574" spans="1:4">
      <c s="4" r="A574" t="s">
        <v>83</v>
      </c>
      <c s="5" r="B574" t="s">
        <v>84</v>
      </c>
      <c s="6" r="C574" t="n">
        <v>266</v>
      </c>
    </row>
    <row r="575" spans="1:4">
      <c s="4" r="A575" t="s">
        <v>85</v>
      </c>
      <c s="5" r="B575" t="s">
        <v>86</v>
      </c>
      <c s="7" r="C575" t="n">
        <v>615</v>
      </c>
    </row>
    <row r="576" spans="1:4">
      <c s="4" r="A576" t="s">
        <v>201</v>
      </c>
    </row>
    <row r="577" spans="1:4">
      <c s="3" r="A577" t="s">
        <v>3</v>
      </c>
      <c s="4" r="B577" t="s">
        <v>4</v>
      </c>
    </row>
    <row r="578" spans="1:4">
      <c s="4" r="A578" t="s">
        <v>29</v>
      </c>
      <c s="4" r="B578" t="s">
        <v>30</v>
      </c>
      <c s="4" r="C578" t="s">
        <v>202</v>
      </c>
    </row>
    <row r="579" spans="1:4">
      <c s="4" r="A579" t="s">
        <v>33</v>
      </c>
      <c s="4" r="B579" t="s">
        <v>34</v>
      </c>
      <c s="4" r="C579" t="s">
        <v>35</v>
      </c>
    </row>
    <row r="580" spans="1:4">
      <c s="4" r="A580" t="s">
        <v>36</v>
      </c>
      <c s="4" r="B580" t="s">
        <v>37</v>
      </c>
      <c s="4" r="C580" t="s">
        <v>38</v>
      </c>
    </row>
    <row r="581" spans="1:4">
      <c s="4" r="A581" t="s">
        <v>39</v>
      </c>
      <c s="4" r="B581" t="s">
        <v>40</v>
      </c>
      <c s="4" r="C581" t="s">
        <v>90</v>
      </c>
    </row>
    <row r="582" spans="1:4">
      <c s="4" r="A582" t="s">
        <v>42</v>
      </c>
      <c s="4" r="B582" t="s">
        <v>43</v>
      </c>
      <c s="4" r="C582" t="s">
        <v>44</v>
      </c>
    </row>
    <row r="583" spans="1:4">
      <c s="4" r="A583" t="s">
        <v>45</v>
      </c>
      <c s="4" r="B583" t="s">
        <v>46</v>
      </c>
      <c s="4" r="C583" t="s">
        <v>47</v>
      </c>
    </row>
    <row r="584" spans="1:4">
      <c s="4" r="A584" t="s">
        <v>48</v>
      </c>
      <c s="4" r="B584" t="s">
        <v>49</v>
      </c>
      <c s="4" r="C584" t="s">
        <v>50</v>
      </c>
    </row>
    <row r="585" spans="1:4">
      <c s="4" r="A585" t="s">
        <v>51</v>
      </c>
      <c s="4" r="B585" t="s">
        <v>52</v>
      </c>
      <c s="4" r="C585" t="s">
        <v>53</v>
      </c>
    </row>
    <row r="586" spans="1:4">
      <c s="4" r="A586" t="s">
        <v>203</v>
      </c>
    </row>
    <row r="587" spans="1:4">
      <c s="3" r="A587" t="s">
        <v>3</v>
      </c>
      <c s="4" r="B587" t="s">
        <v>4</v>
      </c>
    </row>
    <row r="588" spans="1:4">
      <c s="4" r="A588" t="s">
        <v>55</v>
      </c>
      <c s="4" r="B588" t="s">
        <v>56</v>
      </c>
      <c s="4" r="C588" t="s">
        <v>57</v>
      </c>
    </row>
    <row r="589" spans="1:4">
      <c s="4" r="A589" t="s">
        <v>58</v>
      </c>
      <c s="4" r="B589" t="s">
        <v>59</v>
      </c>
      <c s="4" r="C589" t="s">
        <v>57</v>
      </c>
    </row>
    <row r="590" spans="1:4">
      <c s="4" r="A590" t="s">
        <v>60</v>
      </c>
      <c s="4" r="B590" t="s">
        <v>61</v>
      </c>
      <c s="4" r="C590" t="s">
        <v>62</v>
      </c>
    </row>
    <row r="591" spans="1:4">
      <c s="4" r="A591" t="s">
        <v>63</v>
      </c>
      <c s="4" r="B591" t="s">
        <v>64</v>
      </c>
      <c s="4" r="C591" t="s">
        <v>198</v>
      </c>
    </row>
    <row r="592" spans="1:4">
      <c s="4" r="A592" t="s">
        <v>65</v>
      </c>
      <c s="4" r="B592" t="s">
        <v>66</v>
      </c>
      <c s="4" r="C592" t="s">
        <v>67</v>
      </c>
      <c s="4" r="D592" t="s">
        <v>68</v>
      </c>
    </row>
    <row r="593" spans="1:4">
      <c s="4" r="A593" t="s">
        <v>69</v>
      </c>
      <c s="4" r="B593" t="s">
        <v>70</v>
      </c>
      <c s="4" r="C593" t="s">
        <v>204</v>
      </c>
    </row>
    <row r="594" spans="1:4">
      <c s="4" r="A594" t="s">
        <v>72</v>
      </c>
      <c s="4" r="B594" t="s">
        <v>73</v>
      </c>
      <c s="4" r="C594" t="s">
        <v>94</v>
      </c>
      <c s="4" r="D594" t="s">
        <v>205</v>
      </c>
    </row>
    <row r="595" spans="1:4">
      <c s="4" r="A595" t="s">
        <v>76</v>
      </c>
      <c s="4" r="B595" t="s">
        <v>77</v>
      </c>
      <c s="4" r="C595" t="s">
        <v>206</v>
      </c>
    </row>
    <row r="596" spans="1:4">
      <c s="4" r="A596" t="s">
        <v>79</v>
      </c>
      <c s="5" r="B596" t="s">
        <v>80</v>
      </c>
      <c s="7" r="C596" t="n">
        <v>49</v>
      </c>
    </row>
    <row r="597" spans="1:4">
      <c s="4" r="A597" t="s">
        <v>81</v>
      </c>
      <c s="5" r="B597" t="s">
        <v>82</v>
      </c>
      <c s="6" r="C597" t="n">
        <v>202</v>
      </c>
    </row>
    <row r="598" spans="1:4">
      <c s="4" r="A598" t="s">
        <v>83</v>
      </c>
      <c s="5" r="B598" t="s">
        <v>84</v>
      </c>
      <c s="6" r="C598" t="n">
        <v>368</v>
      </c>
    </row>
    <row r="599" spans="1:4">
      <c s="4" r="A599" t="s">
        <v>85</v>
      </c>
      <c s="5" r="B599" t="s">
        <v>86</v>
      </c>
      <c s="7" r="C599" t="n">
        <v>850</v>
      </c>
    </row>
    <row r="600" spans="1:4">
      <c s="4" r="A600" t="s">
        <v>207</v>
      </c>
    </row>
    <row r="601" spans="1:4">
      <c s="3" r="A601" t="s">
        <v>3</v>
      </c>
      <c s="4" r="B601" t="s">
        <v>4</v>
      </c>
    </row>
    <row r="602" spans="1:4">
      <c s="4" r="A602" t="s">
        <v>29</v>
      </c>
      <c s="4" r="B602" t="s">
        <v>30</v>
      </c>
      <c s="4" r="C602" t="s">
        <v>208</v>
      </c>
    </row>
    <row r="603" spans="1:4">
      <c s="4" r="A603" t="s">
        <v>33</v>
      </c>
      <c s="4" r="B603" t="s">
        <v>34</v>
      </c>
      <c s="4" r="C603" t="s">
        <v>35</v>
      </c>
    </row>
    <row r="604" spans="1:4">
      <c s="4" r="A604" t="s">
        <v>36</v>
      </c>
      <c s="4" r="B604" t="s">
        <v>37</v>
      </c>
      <c s="4" r="C604" t="s">
        <v>38</v>
      </c>
    </row>
    <row r="605" spans="1:4">
      <c s="4" r="A605" t="s">
        <v>39</v>
      </c>
      <c s="4" r="B605" t="s">
        <v>40</v>
      </c>
      <c s="4" r="C605" t="s">
        <v>90</v>
      </c>
    </row>
    <row r="606" spans="1:4">
      <c s="4" r="A606" t="s">
        <v>42</v>
      </c>
      <c s="4" r="B606" t="s">
        <v>43</v>
      </c>
      <c s="4" r="C606" t="s">
        <v>44</v>
      </c>
    </row>
    <row r="607" spans="1:4">
      <c s="4" r="A607" t="s">
        <v>45</v>
      </c>
      <c s="4" r="B607" t="s">
        <v>46</v>
      </c>
      <c s="4" r="C607" t="s">
        <v>47</v>
      </c>
    </row>
    <row r="608" spans="1:4">
      <c s="4" r="A608" t="s">
        <v>48</v>
      </c>
      <c s="4" r="B608" t="s">
        <v>49</v>
      </c>
      <c s="4" r="C608" t="s">
        <v>50</v>
      </c>
    </row>
    <row r="609" spans="1:4">
      <c s="4" r="A609" t="s">
        <v>51</v>
      </c>
      <c s="4" r="B609" t="s">
        <v>52</v>
      </c>
      <c s="4" r="C609" t="s">
        <v>53</v>
      </c>
    </row>
    <row r="610" spans="1:4">
      <c s="4" r="A610" t="s">
        <v>209</v>
      </c>
    </row>
    <row r="611" spans="1:4">
      <c s="3" r="A611" t="s">
        <v>3</v>
      </c>
      <c s="4" r="B611" t="s">
        <v>4</v>
      </c>
    </row>
    <row r="612" spans="1:4">
      <c s="4" r="A612" t="s">
        <v>55</v>
      </c>
      <c s="4" r="B612" t="s">
        <v>56</v>
      </c>
      <c s="4" r="C612" t="s">
        <v>57</v>
      </c>
    </row>
    <row r="613" spans="1:4">
      <c s="4" r="A613" t="s">
        <v>58</v>
      </c>
      <c s="4" r="B613" t="s">
        <v>59</v>
      </c>
      <c s="4" r="C613" t="s">
        <v>57</v>
      </c>
    </row>
    <row r="614" spans="1:4">
      <c s="4" r="A614" t="s">
        <v>60</v>
      </c>
      <c s="4" r="B614" t="s">
        <v>61</v>
      </c>
      <c s="4" r="C614" t="s">
        <v>62</v>
      </c>
    </row>
    <row r="615" spans="1:4">
      <c s="4" r="A615" t="s">
        <v>63</v>
      </c>
      <c s="4" r="B615" t="s">
        <v>64</v>
      </c>
      <c s="4" r="C615" t="s">
        <v>198</v>
      </c>
    </row>
    <row r="616" spans="1:4">
      <c s="4" r="A616" t="s">
        <v>65</v>
      </c>
      <c s="4" r="B616" t="s">
        <v>66</v>
      </c>
      <c s="4" r="C616" t="s">
        <v>93</v>
      </c>
      <c s="4" r="D616" t="s">
        <v>68</v>
      </c>
    </row>
    <row r="617" spans="1:4">
      <c s="4" r="A617" t="s">
        <v>69</v>
      </c>
      <c s="4" r="B617" t="s">
        <v>70</v>
      </c>
      <c s="4" r="C617" t="s">
        <v>210</v>
      </c>
    </row>
    <row r="618" spans="1:4">
      <c s="4" r="A618" t="s">
        <v>72</v>
      </c>
      <c s="4" r="B618" t="s">
        <v>73</v>
      </c>
      <c s="4" r="C618" t="s">
        <v>160</v>
      </c>
      <c s="4" r="D618" t="s">
        <v>205</v>
      </c>
    </row>
    <row r="619" spans="1:4">
      <c s="4" r="A619" t="s">
        <v>76</v>
      </c>
      <c s="4" r="B619" t="s">
        <v>77</v>
      </c>
      <c s="4" r="C619" t="s">
        <v>206</v>
      </c>
    </row>
    <row r="620" spans="1:4">
      <c s="4" r="A620" t="s">
        <v>79</v>
      </c>
      <c s="5" r="B620" t="s">
        <v>80</v>
      </c>
      <c s="7" r="C620" t="n">
        <v>49</v>
      </c>
    </row>
    <row r="621" spans="1:4">
      <c s="4" r="A621" t="s">
        <v>81</v>
      </c>
      <c s="5" r="B621" t="s">
        <v>82</v>
      </c>
      <c s="6" r="C621" t="n">
        <v>206</v>
      </c>
    </row>
    <row r="622" spans="1:4">
      <c s="4" r="A622" t="s">
        <v>83</v>
      </c>
      <c s="5" r="B622" t="s">
        <v>84</v>
      </c>
      <c s="6" r="C622" t="n">
        <v>377</v>
      </c>
    </row>
    <row r="623" spans="1:4">
      <c s="4" r="A623" t="s">
        <v>85</v>
      </c>
      <c s="5" r="B623" t="s">
        <v>86</v>
      </c>
      <c s="7" r="C623" t="n">
        <v>872</v>
      </c>
    </row>
    <row r="624" spans="1:4">
      <c s="4" r="A624" t="s">
        <v>211</v>
      </c>
    </row>
    <row r="625" spans="1:4">
      <c s="3" r="A625" t="s">
        <v>3</v>
      </c>
      <c s="4" r="B625" t="s">
        <v>4</v>
      </c>
    </row>
    <row r="626" spans="1:4">
      <c s="4" r="A626" t="s">
        <v>29</v>
      </c>
      <c s="4" r="B626" t="s">
        <v>30</v>
      </c>
      <c s="4" r="C626" t="s">
        <v>212</v>
      </c>
    </row>
    <row r="627" spans="1:4">
      <c s="4" r="A627" t="s">
        <v>33</v>
      </c>
      <c s="4" r="B627" t="s">
        <v>34</v>
      </c>
      <c s="4" r="C627" t="s">
        <v>35</v>
      </c>
    </row>
    <row r="628" spans="1:4">
      <c s="4" r="A628" t="s">
        <v>36</v>
      </c>
      <c s="4" r="B628" t="s">
        <v>37</v>
      </c>
      <c s="4" r="C628" t="s">
        <v>38</v>
      </c>
    </row>
    <row r="629" spans="1:4">
      <c s="4" r="A629" t="s">
        <v>39</v>
      </c>
      <c s="4" r="B629" t="s">
        <v>40</v>
      </c>
      <c s="4" r="C629" t="s">
        <v>90</v>
      </c>
    </row>
    <row r="630" spans="1:4">
      <c s="4" r="A630" t="s">
        <v>42</v>
      </c>
      <c s="4" r="B630" t="s">
        <v>43</v>
      </c>
      <c s="4" r="C630" t="s">
        <v>44</v>
      </c>
    </row>
    <row r="631" spans="1:4">
      <c s="4" r="A631" t="s">
        <v>45</v>
      </c>
      <c s="4" r="B631" t="s">
        <v>46</v>
      </c>
      <c s="4" r="C631" t="s">
        <v>47</v>
      </c>
    </row>
    <row r="632" spans="1:4">
      <c s="4" r="A632" t="s">
        <v>48</v>
      </c>
      <c s="4" r="B632" t="s">
        <v>49</v>
      </c>
      <c s="4" r="C632" t="s">
        <v>50</v>
      </c>
    </row>
    <row r="633" spans="1:4">
      <c s="4" r="A633" t="s">
        <v>51</v>
      </c>
      <c s="4" r="B633" t="s">
        <v>52</v>
      </c>
      <c s="4" r="C633" t="s">
        <v>53</v>
      </c>
    </row>
    <row r="634" spans="1:4">
      <c s="4" r="A634" t="s">
        <v>213</v>
      </c>
    </row>
    <row r="635" spans="1:4">
      <c s="3" r="A635" t="s">
        <v>3</v>
      </c>
      <c s="4" r="B635" t="s">
        <v>4</v>
      </c>
    </row>
    <row r="636" spans="1:4">
      <c s="4" r="A636" t="s">
        <v>55</v>
      </c>
      <c s="4" r="B636" t="s">
        <v>56</v>
      </c>
      <c s="4" r="C636" t="s">
        <v>57</v>
      </c>
    </row>
    <row r="637" spans="1:4">
      <c s="4" r="A637" t="s">
        <v>58</v>
      </c>
      <c s="4" r="B637" t="s">
        <v>59</v>
      </c>
      <c s="4" r="C637" t="s">
        <v>57</v>
      </c>
    </row>
    <row r="638" spans="1:4">
      <c s="4" r="A638" t="s">
        <v>60</v>
      </c>
      <c s="4" r="B638" t="s">
        <v>61</v>
      </c>
      <c s="4" r="C638" t="s">
        <v>62</v>
      </c>
    </row>
    <row r="639" spans="1:4">
      <c s="4" r="A639" t="s">
        <v>63</v>
      </c>
      <c s="4" r="B639" t="s">
        <v>64</v>
      </c>
      <c s="4" r="C639" t="s">
        <v>198</v>
      </c>
    </row>
    <row r="640" spans="1:4">
      <c s="4" r="A640" t="s">
        <v>65</v>
      </c>
      <c s="4" r="B640" t="s">
        <v>66</v>
      </c>
      <c s="4" r="C640" t="s">
        <v>67</v>
      </c>
      <c s="4" r="D640" t="s">
        <v>68</v>
      </c>
    </row>
    <row r="641" spans="1:4">
      <c s="4" r="A641" t="s">
        <v>69</v>
      </c>
      <c s="4" r="B641" t="s">
        <v>70</v>
      </c>
      <c s="4" r="C641" t="s">
        <v>204</v>
      </c>
    </row>
    <row r="642" spans="1:4">
      <c s="4" r="A642" t="s">
        <v>72</v>
      </c>
      <c s="4" r="B642" t="s">
        <v>73</v>
      </c>
      <c s="4" r="C642" t="s">
        <v>94</v>
      </c>
      <c s="4" r="D642" t="s">
        <v>205</v>
      </c>
    </row>
    <row r="643" spans="1:4">
      <c s="4" r="A643" t="s">
        <v>76</v>
      </c>
      <c s="4" r="B643" t="s">
        <v>77</v>
      </c>
      <c s="4" r="C643" t="s">
        <v>206</v>
      </c>
    </row>
    <row r="644" spans="1:4">
      <c s="4" r="A644" t="s">
        <v>79</v>
      </c>
      <c s="5" r="B644" t="s">
        <v>80</v>
      </c>
      <c s="7" r="C644" t="n">
        <v>49</v>
      </c>
    </row>
    <row r="645" spans="1:4">
      <c s="4" r="A645" t="s">
        <v>81</v>
      </c>
      <c s="5" r="B645" t="s">
        <v>82</v>
      </c>
      <c s="6" r="C645" t="n">
        <v>202</v>
      </c>
    </row>
    <row r="646" spans="1:4">
      <c s="4" r="A646" t="s">
        <v>83</v>
      </c>
      <c s="5" r="B646" t="s">
        <v>84</v>
      </c>
      <c s="6" r="C646" t="n">
        <v>368</v>
      </c>
    </row>
    <row r="647" spans="1:4">
      <c s="4" r="A647" t="s">
        <v>85</v>
      </c>
      <c s="5" r="B647" t="s">
        <v>86</v>
      </c>
      <c s="7" r="C647" t="n">
        <v>850</v>
      </c>
    </row>
    <row r="648" spans="1:4">
      <c s="4" r="A648" t="s">
        <v>214</v>
      </c>
    </row>
    <row r="649" spans="1:4">
      <c s="3" r="A649" t="s">
        <v>3</v>
      </c>
      <c s="4" r="B649" t="s">
        <v>4</v>
      </c>
    </row>
    <row r="650" spans="1:4">
      <c s="4" r="A650" t="s">
        <v>29</v>
      </c>
      <c s="4" r="B650" t="s">
        <v>30</v>
      </c>
      <c s="4" r="C650" t="s">
        <v>215</v>
      </c>
    </row>
    <row r="651" spans="1:4">
      <c s="4" r="A651" t="s">
        <v>33</v>
      </c>
      <c s="4" r="B651" t="s">
        <v>34</v>
      </c>
      <c s="4" r="C651" t="s">
        <v>35</v>
      </c>
    </row>
    <row r="652" spans="1:4">
      <c s="4" r="A652" t="s">
        <v>36</v>
      </c>
      <c s="4" r="B652" t="s">
        <v>37</v>
      </c>
      <c s="4" r="C652" t="s">
        <v>38</v>
      </c>
    </row>
    <row r="653" spans="1:4">
      <c s="4" r="A653" t="s">
        <v>39</v>
      </c>
      <c s="4" r="B653" t="s">
        <v>40</v>
      </c>
      <c s="4" r="C653" t="s">
        <v>90</v>
      </c>
    </row>
    <row r="654" spans="1:4">
      <c s="4" r="A654" t="s">
        <v>42</v>
      </c>
      <c s="4" r="B654" t="s">
        <v>43</v>
      </c>
      <c s="4" r="C654" t="s">
        <v>44</v>
      </c>
    </row>
    <row r="655" spans="1:4">
      <c s="4" r="A655" t="s">
        <v>45</v>
      </c>
      <c s="4" r="B655" t="s">
        <v>46</v>
      </c>
      <c s="4" r="C655" t="s">
        <v>47</v>
      </c>
    </row>
    <row r="656" spans="1:4">
      <c s="4" r="A656" t="s">
        <v>48</v>
      </c>
      <c s="4" r="B656" t="s">
        <v>49</v>
      </c>
      <c s="4" r="C656" t="s">
        <v>50</v>
      </c>
    </row>
    <row r="657" spans="1:4">
      <c s="4" r="A657" t="s">
        <v>51</v>
      </c>
      <c s="4" r="B657" t="s">
        <v>52</v>
      </c>
      <c s="4" r="C657" t="s">
        <v>53</v>
      </c>
    </row>
    <row r="658" spans="1:4">
      <c s="4" r="A658" t="s">
        <v>216</v>
      </c>
    </row>
    <row r="659" spans="1:4">
      <c s="3" r="A659" t="s">
        <v>3</v>
      </c>
      <c s="4" r="B659" t="s">
        <v>4</v>
      </c>
    </row>
    <row r="660" spans="1:4">
      <c s="4" r="A660" t="s">
        <v>55</v>
      </c>
      <c s="4" r="B660" t="s">
        <v>56</v>
      </c>
      <c s="4" r="C660" t="s">
        <v>57</v>
      </c>
    </row>
    <row r="661" spans="1:4">
      <c s="4" r="A661" t="s">
        <v>58</v>
      </c>
      <c s="4" r="B661" t="s">
        <v>59</v>
      </c>
      <c s="4" r="C661" t="s">
        <v>57</v>
      </c>
    </row>
    <row r="662" spans="1:4">
      <c s="4" r="A662" t="s">
        <v>60</v>
      </c>
      <c s="4" r="B662" t="s">
        <v>61</v>
      </c>
      <c s="4" r="C662" t="s">
        <v>102</v>
      </c>
    </row>
    <row r="663" spans="1:4">
      <c s="4" r="A663" t="s">
        <v>63</v>
      </c>
      <c s="4" r="B663" t="s">
        <v>64</v>
      </c>
      <c s="4" r="C663" t="s">
        <v>198</v>
      </c>
    </row>
    <row r="664" spans="1:4">
      <c s="4" r="A664" t="s">
        <v>65</v>
      </c>
      <c s="4" r="B664" t="s">
        <v>66</v>
      </c>
      <c s="4" r="C664" t="s">
        <v>103</v>
      </c>
      <c s="4" r="D664" t="s">
        <v>68</v>
      </c>
    </row>
    <row r="665" spans="1:4">
      <c s="4" r="A665" t="s">
        <v>69</v>
      </c>
      <c s="4" r="B665" t="s">
        <v>70</v>
      </c>
      <c s="4" r="C665" t="s">
        <v>217</v>
      </c>
    </row>
    <row r="666" spans="1:4">
      <c s="4" r="A666" t="s">
        <v>72</v>
      </c>
      <c s="4" r="B666" t="s">
        <v>73</v>
      </c>
      <c s="4" r="C666" t="s">
        <v>71</v>
      </c>
      <c s="4" r="D666" t="s">
        <v>218</v>
      </c>
    </row>
    <row r="667" spans="1:4">
      <c s="4" r="A667" t="s">
        <v>76</v>
      </c>
      <c s="4" r="B667" t="s">
        <v>77</v>
      </c>
      <c s="4" r="C667" t="s">
        <v>164</v>
      </c>
    </row>
    <row r="668" spans="1:4">
      <c s="4" r="A668" t="s">
        <v>79</v>
      </c>
      <c s="5" r="B668" t="s">
        <v>80</v>
      </c>
      <c s="7" r="C668" t="n">
        <v>47</v>
      </c>
    </row>
    <row r="669" spans="1:4">
      <c s="4" r="A669" t="s">
        <v>81</v>
      </c>
      <c s="5" r="B669" t="s">
        <v>82</v>
      </c>
      <c s="6" r="C669" t="n">
        <v>191</v>
      </c>
    </row>
    <row r="670" spans="1:4">
      <c s="4" r="A670" t="s">
        <v>83</v>
      </c>
      <c s="5" r="B670" t="s">
        <v>84</v>
      </c>
      <c s="6" r="C670" t="n">
        <v>348</v>
      </c>
    </row>
    <row r="671" spans="1:4">
      <c s="4" r="A671" t="s">
        <v>85</v>
      </c>
      <c s="5" r="B671" t="s">
        <v>86</v>
      </c>
      <c s="7" r="C671" t="n">
        <v>804</v>
      </c>
    </row>
    <row r="672" spans="1:4">
      <c s="4" r="A672" t="s">
        <v>219</v>
      </c>
    </row>
    <row r="673" spans="1:4">
      <c s="3" r="A673" t="s">
        <v>3</v>
      </c>
      <c s="4" r="B673" t="s">
        <v>4</v>
      </c>
    </row>
    <row r="674" spans="1:4">
      <c s="4" r="A674" t="s">
        <v>29</v>
      </c>
      <c s="4" r="B674" t="s">
        <v>30</v>
      </c>
      <c s="4" r="C674" t="s">
        <v>220</v>
      </c>
    </row>
    <row r="675" spans="1:4">
      <c s="4" r="A675" t="s">
        <v>33</v>
      </c>
      <c s="4" r="B675" t="s">
        <v>34</v>
      </c>
      <c s="4" r="C675" t="s">
        <v>35</v>
      </c>
    </row>
    <row r="676" spans="1:4">
      <c s="4" r="A676" t="s">
        <v>36</v>
      </c>
      <c s="4" r="B676" t="s">
        <v>37</v>
      </c>
      <c s="4" r="C676" t="s">
        <v>38</v>
      </c>
    </row>
    <row r="677" spans="1:4">
      <c s="4" r="A677" t="s">
        <v>39</v>
      </c>
      <c s="4" r="B677" t="s">
        <v>40</v>
      </c>
      <c s="4" r="C677" t="s">
        <v>90</v>
      </c>
    </row>
    <row r="678" spans="1:4">
      <c s="4" r="A678" t="s">
        <v>42</v>
      </c>
      <c s="4" r="B678" t="s">
        <v>43</v>
      </c>
      <c s="4" r="C678" t="s">
        <v>44</v>
      </c>
    </row>
    <row r="679" spans="1:4">
      <c s="4" r="A679" t="s">
        <v>45</v>
      </c>
      <c s="4" r="B679" t="s">
        <v>46</v>
      </c>
      <c s="4" r="C679" t="s">
        <v>47</v>
      </c>
    </row>
    <row r="680" spans="1:4">
      <c s="4" r="A680" t="s">
        <v>48</v>
      </c>
      <c s="4" r="B680" t="s">
        <v>49</v>
      </c>
      <c s="4" r="C680" t="s">
        <v>50</v>
      </c>
    </row>
    <row r="681" spans="1:4">
      <c s="4" r="A681" t="s">
        <v>51</v>
      </c>
      <c s="4" r="B681" t="s">
        <v>52</v>
      </c>
      <c s="4" r="C681" t="s">
        <v>53</v>
      </c>
    </row>
    <row r="682" spans="1:4">
      <c s="4" r="A682" t="s">
        <v>221</v>
      </c>
    </row>
    <row r="683" spans="1:4">
      <c s="3" r="A683" t="s">
        <v>3</v>
      </c>
      <c s="4" r="B683" t="s">
        <v>4</v>
      </c>
    </row>
    <row r="684" spans="1:4">
      <c s="4" r="A684" t="s">
        <v>55</v>
      </c>
      <c s="4" r="B684" t="s">
        <v>56</v>
      </c>
      <c s="4" r="C684" t="s">
        <v>57</v>
      </c>
    </row>
    <row r="685" spans="1:4">
      <c s="4" r="A685" t="s">
        <v>58</v>
      </c>
      <c s="4" r="B685" t="s">
        <v>59</v>
      </c>
      <c s="4" r="C685" t="s">
        <v>57</v>
      </c>
    </row>
    <row r="686" spans="1:4">
      <c s="4" r="A686" t="s">
        <v>60</v>
      </c>
      <c s="4" r="B686" t="s">
        <v>61</v>
      </c>
      <c s="4" r="C686" t="s">
        <v>71</v>
      </c>
    </row>
    <row r="687" spans="1:4">
      <c s="4" r="A687" t="s">
        <v>63</v>
      </c>
      <c s="4" r="B687" t="s">
        <v>64</v>
      </c>
      <c s="4" r="C687" t="s">
        <v>198</v>
      </c>
    </row>
    <row r="688" spans="1:4">
      <c s="4" r="A688" t="s">
        <v>65</v>
      </c>
      <c s="4" r="B688" t="s">
        <v>66</v>
      </c>
      <c s="4" r="C688" t="s">
        <v>104</v>
      </c>
      <c s="4" r="D688" t="s">
        <v>68</v>
      </c>
    </row>
    <row r="689" spans="1:4">
      <c s="4" r="A689" t="s">
        <v>69</v>
      </c>
      <c s="4" r="B689" t="s">
        <v>70</v>
      </c>
      <c s="4" r="C689" t="s">
        <v>222</v>
      </c>
    </row>
    <row r="690" spans="1:4">
      <c s="4" r="A690" t="s">
        <v>72</v>
      </c>
      <c s="4" r="B690" t="s">
        <v>73</v>
      </c>
      <c s="4" r="C690" t="s">
        <v>223</v>
      </c>
      <c s="4" r="D690" t="s">
        <v>224</v>
      </c>
    </row>
    <row r="691" spans="1:4">
      <c s="4" r="A691" t="s">
        <v>76</v>
      </c>
      <c s="4" r="B691" t="s">
        <v>77</v>
      </c>
      <c s="4" r="C691" t="s">
        <v>223</v>
      </c>
    </row>
    <row r="692" spans="1:4">
      <c s="4" r="A692" t="s">
        <v>79</v>
      </c>
      <c s="5" r="B692" t="s">
        <v>80</v>
      </c>
      <c s="7" r="C692" t="n">
        <v>44</v>
      </c>
    </row>
    <row r="693" spans="1:4">
      <c s="4" r="A693" t="s">
        <v>81</v>
      </c>
      <c s="5" r="B693" t="s">
        <v>82</v>
      </c>
      <c s="6" r="C693" t="n">
        <v>231</v>
      </c>
    </row>
    <row r="694" spans="1:4">
      <c s="4" r="A694" t="s">
        <v>83</v>
      </c>
      <c s="5" r="B694" t="s">
        <v>84</v>
      </c>
      <c s="6" r="C694" t="n">
        <v>435</v>
      </c>
    </row>
    <row r="695" spans="1:4">
      <c s="4" r="A695" t="s">
        <v>85</v>
      </c>
      <c s="5" r="B695" t="s">
        <v>86</v>
      </c>
      <c s="7" r="C695" t="n">
        <v>1021</v>
      </c>
    </row>
    <row r="696" spans="1:4">
      <c s="4" r="A696" t="s">
        <v>225</v>
      </c>
    </row>
    <row r="697" spans="1:4">
      <c s="3" r="A697" t="s">
        <v>3</v>
      </c>
      <c s="4" r="B697" t="s">
        <v>4</v>
      </c>
    </row>
    <row r="698" spans="1:4">
      <c s="4" r="A698" t="s">
        <v>29</v>
      </c>
      <c s="4" r="B698" t="s">
        <v>30</v>
      </c>
      <c s="4" r="C698" t="s">
        <v>226</v>
      </c>
    </row>
    <row r="699" spans="1:4">
      <c s="4" r="A699" t="s">
        <v>33</v>
      </c>
      <c s="4" r="B699" t="s">
        <v>34</v>
      </c>
      <c s="4" r="C699" t="s">
        <v>35</v>
      </c>
    </row>
    <row r="700" spans="1:4">
      <c s="4" r="A700" t="s">
        <v>36</v>
      </c>
      <c s="4" r="B700" t="s">
        <v>37</v>
      </c>
      <c s="4" r="C700" t="s">
        <v>38</v>
      </c>
    </row>
    <row r="701" spans="1:4">
      <c s="4" r="A701" t="s">
        <v>39</v>
      </c>
      <c s="4" r="B701" t="s">
        <v>40</v>
      </c>
      <c s="4" r="C701" t="s">
        <v>90</v>
      </c>
    </row>
    <row r="702" spans="1:4">
      <c s="4" r="A702" t="s">
        <v>42</v>
      </c>
      <c s="4" r="B702" t="s">
        <v>43</v>
      </c>
      <c s="4" r="C702" t="s">
        <v>44</v>
      </c>
    </row>
    <row r="703" spans="1:4">
      <c s="4" r="A703" t="s">
        <v>45</v>
      </c>
      <c s="4" r="B703" t="s">
        <v>46</v>
      </c>
      <c s="4" r="C703" t="s">
        <v>111</v>
      </c>
    </row>
    <row r="704" spans="1:4">
      <c s="4" r="A704" t="s">
        <v>48</v>
      </c>
      <c s="4" r="B704" t="s">
        <v>49</v>
      </c>
      <c s="4" r="C704" t="s">
        <v>50</v>
      </c>
    </row>
    <row r="705" spans="1:4">
      <c s="4" r="A705" t="s">
        <v>51</v>
      </c>
      <c s="4" r="B705" t="s">
        <v>52</v>
      </c>
      <c s="4" r="C705" t="s">
        <v>53</v>
      </c>
    </row>
    <row r="706" spans="1:4">
      <c s="4" r="A706" t="s">
        <v>227</v>
      </c>
    </row>
    <row r="707" spans="1:4">
      <c s="3" r="A707" t="s">
        <v>3</v>
      </c>
      <c s="4" r="B707" t="s">
        <v>4</v>
      </c>
    </row>
    <row r="708" spans="1:4">
      <c s="4" r="A708" t="s">
        <v>55</v>
      </c>
      <c s="4" r="B708" t="s">
        <v>56</v>
      </c>
      <c s="4" r="C708" t="s">
        <v>57</v>
      </c>
    </row>
    <row r="709" spans="1:4">
      <c s="4" r="A709" t="s">
        <v>58</v>
      </c>
      <c s="4" r="B709" t="s">
        <v>59</v>
      </c>
      <c s="4" r="C709" t="s">
        <v>57</v>
      </c>
    </row>
    <row r="710" spans="1:4">
      <c s="4" r="A710" t="s">
        <v>60</v>
      </c>
      <c s="4" r="B710" t="s">
        <v>61</v>
      </c>
      <c s="4" r="C710" t="s">
        <v>71</v>
      </c>
      <c s="4" r="D710" t="s">
        <v>113</v>
      </c>
    </row>
    <row r="711" spans="1:4">
      <c s="4" r="A711" t="s">
        <v>63</v>
      </c>
      <c s="4" r="B711" t="s">
        <v>64</v>
      </c>
      <c s="4" r="C711" t="s">
        <v>198</v>
      </c>
    </row>
    <row r="712" spans="1:4">
      <c s="4" r="A712" t="s">
        <v>65</v>
      </c>
      <c s="4" r="B712" t="s">
        <v>66</v>
      </c>
      <c s="4" r="C712" t="s">
        <v>102</v>
      </c>
      <c s="4" r="D712" t="s">
        <v>68</v>
      </c>
    </row>
    <row r="713" spans="1:4">
      <c s="4" r="A713" t="s">
        <v>69</v>
      </c>
      <c s="4" r="B713" t="s">
        <v>70</v>
      </c>
      <c s="4" r="C713" t="s">
        <v>228</v>
      </c>
    </row>
    <row r="714" spans="1:4">
      <c s="4" r="A714" t="s">
        <v>72</v>
      </c>
      <c s="4" r="B714" t="s">
        <v>73</v>
      </c>
      <c s="4" r="C714" t="s">
        <v>229</v>
      </c>
      <c s="4" r="D714" t="s">
        <v>230</v>
      </c>
    </row>
    <row r="715" spans="1:4">
      <c s="4" r="A715" t="s">
        <v>76</v>
      </c>
      <c s="4" r="B715" t="s">
        <v>77</v>
      </c>
      <c s="4" r="C715" t="s">
        <v>231</v>
      </c>
    </row>
    <row r="716" spans="1:4">
      <c s="4" r="A716" t="s">
        <v>79</v>
      </c>
      <c s="5" r="B716" t="s">
        <v>80</v>
      </c>
      <c s="7" r="C716" t="n">
        <v>46</v>
      </c>
    </row>
    <row r="717" spans="1:4">
      <c s="4" r="A717" t="s">
        <v>81</v>
      </c>
      <c s="5" r="B717" t="s">
        <v>82</v>
      </c>
      <c s="6" r="C717" t="n">
        <v>220</v>
      </c>
    </row>
    <row r="718" spans="1:4">
      <c s="4" r="A718" t="s">
        <v>83</v>
      </c>
      <c s="5" r="B718" t="s">
        <v>84</v>
      </c>
      <c s="6" r="C718" t="n">
        <v>410</v>
      </c>
    </row>
    <row r="719" spans="1:4">
      <c s="4" r="A719" t="s">
        <v>85</v>
      </c>
      <c s="5" r="B719" t="s">
        <v>86</v>
      </c>
      <c s="7" r="C719" t="n">
        <v>957</v>
      </c>
    </row>
    <row r="720" spans="1:4">
      <c s="4" r="A720" t="s">
        <v>232</v>
      </c>
    </row>
    <row r="721" spans="1:4">
      <c s="3" r="A721" t="s">
        <v>3</v>
      </c>
      <c s="4" r="B721" t="s">
        <v>4</v>
      </c>
    </row>
    <row r="722" spans="1:4">
      <c s="4" r="A722" t="s">
        <v>29</v>
      </c>
      <c s="4" r="B722" t="s">
        <v>30</v>
      </c>
      <c s="4" r="C722" t="s">
        <v>233</v>
      </c>
    </row>
    <row r="723" spans="1:4">
      <c s="4" r="A723" t="s">
        <v>33</v>
      </c>
      <c s="4" r="B723" t="s">
        <v>34</v>
      </c>
      <c s="4" r="C723" t="s">
        <v>35</v>
      </c>
    </row>
    <row r="724" spans="1:4">
      <c s="4" r="A724" t="s">
        <v>36</v>
      </c>
      <c s="4" r="B724" t="s">
        <v>37</v>
      </c>
      <c s="4" r="C724" t="s">
        <v>38</v>
      </c>
    </row>
    <row r="725" spans="1:4">
      <c s="4" r="A725" t="s">
        <v>39</v>
      </c>
      <c s="4" r="B725" t="s">
        <v>40</v>
      </c>
      <c s="4" r="C725" t="s">
        <v>90</v>
      </c>
    </row>
    <row r="726" spans="1:4">
      <c s="4" r="A726" t="s">
        <v>42</v>
      </c>
      <c s="4" r="B726" t="s">
        <v>43</v>
      </c>
      <c s="4" r="C726" t="s">
        <v>44</v>
      </c>
    </row>
    <row r="727" spans="1:4">
      <c s="4" r="A727" t="s">
        <v>45</v>
      </c>
      <c s="4" r="B727" t="s">
        <v>46</v>
      </c>
      <c s="4" r="C727" t="s">
        <v>47</v>
      </c>
    </row>
    <row r="728" spans="1:4">
      <c s="4" r="A728" t="s">
        <v>48</v>
      </c>
      <c s="4" r="B728" t="s">
        <v>49</v>
      </c>
      <c s="4" r="C728" t="s">
        <v>50</v>
      </c>
    </row>
    <row r="729" spans="1:4">
      <c s="4" r="A729" t="s">
        <v>51</v>
      </c>
      <c s="4" r="B729" t="s">
        <v>52</v>
      </c>
      <c s="4" r="C729" t="s">
        <v>53</v>
      </c>
    </row>
    <row r="730" spans="1:4">
      <c s="4" r="A730" t="s">
        <v>234</v>
      </c>
    </row>
    <row r="731" spans="1:4">
      <c s="3" r="A731" t="s">
        <v>3</v>
      </c>
      <c s="4" r="B731" t="s">
        <v>4</v>
      </c>
    </row>
    <row r="732" spans="1:4">
      <c s="4" r="A732" t="s">
        <v>55</v>
      </c>
      <c s="4" r="B732" t="s">
        <v>56</v>
      </c>
      <c s="4" r="C732" t="s">
        <v>57</v>
      </c>
    </row>
    <row r="733" spans="1:4">
      <c s="4" r="A733" t="s">
        <v>58</v>
      </c>
      <c s="4" r="B733" t="s">
        <v>59</v>
      </c>
      <c s="4" r="C733" t="s">
        <v>57</v>
      </c>
    </row>
    <row r="734" spans="1:4">
      <c s="4" r="A734" t="s">
        <v>60</v>
      </c>
      <c s="4" r="B734" t="s">
        <v>61</v>
      </c>
      <c s="4" r="C734" t="s">
        <v>62</v>
      </c>
    </row>
    <row r="735" spans="1:4">
      <c s="4" r="A735" t="s">
        <v>63</v>
      </c>
      <c s="4" r="B735" t="s">
        <v>64</v>
      </c>
      <c s="4" r="C735" t="s">
        <v>235</v>
      </c>
    </row>
    <row r="736" spans="1:4">
      <c s="4" r="A736" t="s">
        <v>65</v>
      </c>
      <c s="4" r="B736" t="s">
        <v>66</v>
      </c>
      <c s="4" r="C736" t="s">
        <v>67</v>
      </c>
      <c s="4" r="D736" t="s">
        <v>68</v>
      </c>
    </row>
    <row r="737" spans="1:4">
      <c s="4" r="A737" t="s">
        <v>69</v>
      </c>
      <c s="4" r="B737" t="s">
        <v>70</v>
      </c>
      <c s="4" r="C737" t="s">
        <v>236</v>
      </c>
    </row>
    <row r="738" spans="1:4">
      <c s="4" r="A738" t="s">
        <v>72</v>
      </c>
      <c s="4" r="B738" t="s">
        <v>73</v>
      </c>
      <c s="4" r="C738" t="s">
        <v>94</v>
      </c>
      <c s="4" r="D738" t="s">
        <v>237</v>
      </c>
    </row>
    <row r="739" spans="1:4">
      <c s="4" r="A739" t="s">
        <v>76</v>
      </c>
      <c s="4" r="B739" t="s">
        <v>77</v>
      </c>
      <c s="4" r="C739" t="s">
        <v>238</v>
      </c>
    </row>
    <row r="740" spans="1:4">
      <c s="4" r="A740" t="s">
        <v>79</v>
      </c>
      <c s="5" r="B740" t="s">
        <v>80</v>
      </c>
      <c s="7" r="C740" t="n">
        <v>75</v>
      </c>
    </row>
    <row r="741" spans="1:4">
      <c s="4" r="A741" t="s">
        <v>81</v>
      </c>
      <c s="5" r="B741" t="s">
        <v>82</v>
      </c>
      <c s="6" r="C741" t="n">
        <v>281</v>
      </c>
    </row>
    <row r="742" spans="1:4">
      <c s="4" r="A742" t="s">
        <v>83</v>
      </c>
      <c s="5" r="B742" t="s">
        <v>84</v>
      </c>
      <c s="6" r="C742" t="n">
        <v>504</v>
      </c>
    </row>
    <row r="743" spans="1:4">
      <c s="4" r="A743" t="s">
        <v>85</v>
      </c>
      <c s="5" r="B743" t="s">
        <v>86</v>
      </c>
      <c s="7" r="C743" t="n">
        <v>1146</v>
      </c>
    </row>
    <row r="744" spans="1:4">
      <c s="4" r="A744" t="s">
        <v>239</v>
      </c>
    </row>
    <row r="745" spans="1:4">
      <c s="3" r="A745" t="s">
        <v>3</v>
      </c>
      <c s="4" r="B745" t="s">
        <v>4</v>
      </c>
    </row>
    <row r="746" spans="1:4">
      <c s="4" r="A746" t="s">
        <v>29</v>
      </c>
      <c s="4" r="B746" t="s">
        <v>30</v>
      </c>
      <c s="4" r="C746" t="s">
        <v>240</v>
      </c>
    </row>
    <row r="747" spans="1:4">
      <c s="4" r="A747" t="s">
        <v>33</v>
      </c>
      <c s="4" r="B747" t="s">
        <v>34</v>
      </c>
      <c s="4" r="C747" t="s">
        <v>35</v>
      </c>
    </row>
    <row r="748" spans="1:4">
      <c s="4" r="A748" t="s">
        <v>36</v>
      </c>
      <c s="4" r="B748" t="s">
        <v>37</v>
      </c>
      <c s="4" r="C748" t="s">
        <v>38</v>
      </c>
    </row>
    <row r="749" spans="1:4">
      <c s="4" r="A749" t="s">
        <v>39</v>
      </c>
      <c s="4" r="B749" t="s">
        <v>40</v>
      </c>
      <c s="4" r="C749" t="s">
        <v>90</v>
      </c>
    </row>
    <row r="750" spans="1:4">
      <c s="4" r="A750" t="s">
        <v>42</v>
      </c>
      <c s="4" r="B750" t="s">
        <v>43</v>
      </c>
      <c s="4" r="C750" t="s">
        <v>44</v>
      </c>
    </row>
    <row r="751" spans="1:4">
      <c s="4" r="A751" t="s">
        <v>45</v>
      </c>
      <c s="4" r="B751" t="s">
        <v>46</v>
      </c>
      <c s="4" r="C751" t="s">
        <v>47</v>
      </c>
    </row>
    <row r="752" spans="1:4">
      <c s="4" r="A752" t="s">
        <v>48</v>
      </c>
      <c s="4" r="B752" t="s">
        <v>49</v>
      </c>
      <c s="4" r="C752" t="s">
        <v>50</v>
      </c>
    </row>
    <row r="753" spans="1:4">
      <c s="4" r="A753" t="s">
        <v>51</v>
      </c>
      <c s="4" r="B753" t="s">
        <v>52</v>
      </c>
      <c s="4" r="C753" t="s">
        <v>53</v>
      </c>
    </row>
    <row r="754" spans="1:4">
      <c s="4" r="A754" t="s">
        <v>241</v>
      </c>
    </row>
    <row r="755" spans="1:4">
      <c s="3" r="A755" t="s">
        <v>3</v>
      </c>
      <c s="4" r="B755" t="s">
        <v>4</v>
      </c>
    </row>
    <row r="756" spans="1:4">
      <c s="4" r="A756" t="s">
        <v>55</v>
      </c>
      <c s="4" r="B756" t="s">
        <v>56</v>
      </c>
      <c s="4" r="C756" t="s">
        <v>57</v>
      </c>
    </row>
    <row r="757" spans="1:4">
      <c s="4" r="A757" t="s">
        <v>58</v>
      </c>
      <c s="4" r="B757" t="s">
        <v>59</v>
      </c>
      <c s="4" r="C757" t="s">
        <v>57</v>
      </c>
    </row>
    <row r="758" spans="1:4">
      <c s="4" r="A758" t="s">
        <v>60</v>
      </c>
      <c s="4" r="B758" t="s">
        <v>61</v>
      </c>
      <c s="4" r="C758" t="s">
        <v>62</v>
      </c>
    </row>
    <row r="759" spans="1:4">
      <c s="4" r="A759" t="s">
        <v>63</v>
      </c>
      <c s="4" r="B759" t="s">
        <v>64</v>
      </c>
      <c s="4" r="C759" t="s">
        <v>235</v>
      </c>
    </row>
    <row r="760" spans="1:4">
      <c s="4" r="A760" t="s">
        <v>65</v>
      </c>
      <c s="4" r="B760" t="s">
        <v>66</v>
      </c>
      <c s="4" r="C760" t="s">
        <v>93</v>
      </c>
      <c s="4" r="D760" t="s">
        <v>68</v>
      </c>
    </row>
    <row r="761" spans="1:4">
      <c s="4" r="A761" t="s">
        <v>69</v>
      </c>
      <c s="4" r="B761" t="s">
        <v>70</v>
      </c>
      <c s="4" r="C761" t="s">
        <v>242</v>
      </c>
    </row>
    <row r="762" spans="1:4">
      <c s="4" r="A762" t="s">
        <v>72</v>
      </c>
      <c s="4" r="B762" t="s">
        <v>73</v>
      </c>
      <c s="4" r="C762" t="s">
        <v>160</v>
      </c>
      <c s="4" r="D762" t="s">
        <v>237</v>
      </c>
    </row>
    <row r="763" spans="1:4">
      <c s="4" r="A763" t="s">
        <v>76</v>
      </c>
      <c s="4" r="B763" t="s">
        <v>77</v>
      </c>
      <c s="4" r="C763" t="s">
        <v>238</v>
      </c>
    </row>
    <row r="764" spans="1:4">
      <c s="4" r="A764" t="s">
        <v>79</v>
      </c>
      <c s="5" r="B764" t="s">
        <v>80</v>
      </c>
      <c s="7" r="C764" t="n">
        <v>75</v>
      </c>
    </row>
    <row r="765" spans="1:4">
      <c s="4" r="A765" t="s">
        <v>81</v>
      </c>
      <c s="5" r="B765" t="s">
        <v>82</v>
      </c>
      <c s="6" r="C765" t="n">
        <v>285</v>
      </c>
    </row>
    <row r="766" spans="1:4">
      <c s="4" r="A766" t="s">
        <v>83</v>
      </c>
      <c s="5" r="B766" t="s">
        <v>84</v>
      </c>
      <c s="6" r="C766" t="n">
        <v>513</v>
      </c>
    </row>
    <row r="767" spans="1:4">
      <c s="4" r="A767" t="s">
        <v>85</v>
      </c>
      <c s="5" r="B767" t="s">
        <v>86</v>
      </c>
      <c s="7" r="C767" t="n">
        <v>1168</v>
      </c>
    </row>
    <row r="768" spans="1:4">
      <c s="4" r="A768" t="s">
        <v>243</v>
      </c>
    </row>
    <row r="769" spans="1:4">
      <c s="3" r="A769" t="s">
        <v>3</v>
      </c>
      <c s="4" r="B769" t="s">
        <v>4</v>
      </c>
    </row>
    <row r="770" spans="1:4">
      <c s="4" r="A770" t="s">
        <v>29</v>
      </c>
      <c s="4" r="B770" t="s">
        <v>30</v>
      </c>
      <c s="4" r="C770" t="s">
        <v>244</v>
      </c>
    </row>
    <row r="771" spans="1:4">
      <c s="4" r="A771" t="s">
        <v>33</v>
      </c>
      <c s="4" r="B771" t="s">
        <v>34</v>
      </c>
      <c s="4" r="C771" t="s">
        <v>35</v>
      </c>
    </row>
    <row r="772" spans="1:4">
      <c s="4" r="A772" t="s">
        <v>36</v>
      </c>
      <c s="4" r="B772" t="s">
        <v>37</v>
      </c>
      <c s="4" r="C772" t="s">
        <v>38</v>
      </c>
    </row>
    <row r="773" spans="1:4">
      <c s="4" r="A773" t="s">
        <v>39</v>
      </c>
      <c s="4" r="B773" t="s">
        <v>40</v>
      </c>
      <c s="4" r="C773" t="s">
        <v>90</v>
      </c>
    </row>
    <row r="774" spans="1:4">
      <c s="4" r="A774" t="s">
        <v>42</v>
      </c>
      <c s="4" r="B774" t="s">
        <v>43</v>
      </c>
      <c s="4" r="C774" t="s">
        <v>44</v>
      </c>
    </row>
    <row r="775" spans="1:4">
      <c s="4" r="A775" t="s">
        <v>45</v>
      </c>
      <c s="4" r="B775" t="s">
        <v>46</v>
      </c>
      <c s="4" r="C775" t="s">
        <v>47</v>
      </c>
    </row>
    <row r="776" spans="1:4">
      <c s="4" r="A776" t="s">
        <v>48</v>
      </c>
      <c s="4" r="B776" t="s">
        <v>49</v>
      </c>
      <c s="4" r="C776" t="s">
        <v>50</v>
      </c>
    </row>
    <row r="777" spans="1:4">
      <c s="4" r="A777" t="s">
        <v>51</v>
      </c>
      <c s="4" r="B777" t="s">
        <v>52</v>
      </c>
      <c s="4" r="C777" t="s">
        <v>53</v>
      </c>
    </row>
    <row r="778" spans="1:4">
      <c s="4" r="A778" t="s">
        <v>245</v>
      </c>
    </row>
    <row r="779" spans="1:4">
      <c s="3" r="A779" t="s">
        <v>3</v>
      </c>
      <c s="4" r="B779" t="s">
        <v>4</v>
      </c>
    </row>
    <row r="780" spans="1:4">
      <c s="4" r="A780" t="s">
        <v>55</v>
      </c>
      <c s="4" r="B780" t="s">
        <v>56</v>
      </c>
      <c s="4" r="C780" t="s">
        <v>57</v>
      </c>
    </row>
    <row r="781" spans="1:4">
      <c s="4" r="A781" t="s">
        <v>58</v>
      </c>
      <c s="4" r="B781" t="s">
        <v>59</v>
      </c>
      <c s="4" r="C781" t="s">
        <v>57</v>
      </c>
    </row>
    <row r="782" spans="1:4">
      <c s="4" r="A782" t="s">
        <v>60</v>
      </c>
      <c s="4" r="B782" t="s">
        <v>61</v>
      </c>
      <c s="4" r="C782" t="s">
        <v>62</v>
      </c>
    </row>
    <row r="783" spans="1:4">
      <c s="4" r="A783" t="s">
        <v>63</v>
      </c>
      <c s="4" r="B783" t="s">
        <v>64</v>
      </c>
      <c s="4" r="C783" t="s">
        <v>235</v>
      </c>
    </row>
    <row r="784" spans="1:4">
      <c s="4" r="A784" t="s">
        <v>65</v>
      </c>
      <c s="4" r="B784" t="s">
        <v>66</v>
      </c>
      <c s="4" r="C784" t="s">
        <v>67</v>
      </c>
      <c s="4" r="D784" t="s">
        <v>68</v>
      </c>
    </row>
    <row r="785" spans="1:4">
      <c s="4" r="A785" t="s">
        <v>69</v>
      </c>
      <c s="4" r="B785" t="s">
        <v>70</v>
      </c>
      <c s="4" r="C785" t="s">
        <v>236</v>
      </c>
    </row>
    <row r="786" spans="1:4">
      <c s="4" r="A786" t="s">
        <v>72</v>
      </c>
      <c s="4" r="B786" t="s">
        <v>73</v>
      </c>
      <c s="4" r="C786" t="s">
        <v>94</v>
      </c>
      <c s="4" r="D786" t="s">
        <v>237</v>
      </c>
    </row>
    <row r="787" spans="1:4">
      <c s="4" r="A787" t="s">
        <v>76</v>
      </c>
      <c s="4" r="B787" t="s">
        <v>77</v>
      </c>
      <c s="4" r="C787" t="s">
        <v>238</v>
      </c>
    </row>
    <row r="788" spans="1:4">
      <c s="4" r="A788" t="s">
        <v>79</v>
      </c>
      <c s="5" r="B788" t="s">
        <v>80</v>
      </c>
      <c s="7" r="C788" t="n">
        <v>75</v>
      </c>
    </row>
    <row r="789" spans="1:4">
      <c s="4" r="A789" t="s">
        <v>81</v>
      </c>
      <c s="5" r="B789" t="s">
        <v>82</v>
      </c>
      <c s="6" r="C789" t="n">
        <v>281</v>
      </c>
    </row>
    <row r="790" spans="1:4">
      <c s="4" r="A790" t="s">
        <v>83</v>
      </c>
      <c s="5" r="B790" t="s">
        <v>84</v>
      </c>
      <c s="6" r="C790" t="n">
        <v>504</v>
      </c>
    </row>
    <row r="791" spans="1:4">
      <c s="4" r="A791" t="s">
        <v>85</v>
      </c>
      <c s="5" r="B791" t="s">
        <v>86</v>
      </c>
      <c s="7" r="C791" t="n">
        <v>1146</v>
      </c>
    </row>
    <row r="792" spans="1:4">
      <c s="4" r="A792" t="s">
        <v>246</v>
      </c>
    </row>
    <row r="793" spans="1:4">
      <c s="3" r="A793" t="s">
        <v>3</v>
      </c>
      <c s="4" r="B793" t="s">
        <v>4</v>
      </c>
    </row>
    <row r="794" spans="1:4">
      <c s="4" r="A794" t="s">
        <v>29</v>
      </c>
      <c s="4" r="B794" t="s">
        <v>30</v>
      </c>
      <c s="4" r="C794" t="s">
        <v>247</v>
      </c>
    </row>
    <row r="795" spans="1:4">
      <c s="4" r="A795" t="s">
        <v>33</v>
      </c>
      <c s="4" r="B795" t="s">
        <v>34</v>
      </c>
      <c s="4" r="C795" t="s">
        <v>35</v>
      </c>
    </row>
    <row r="796" spans="1:4">
      <c s="4" r="A796" t="s">
        <v>36</v>
      </c>
      <c s="4" r="B796" t="s">
        <v>37</v>
      </c>
      <c s="4" r="C796" t="s">
        <v>38</v>
      </c>
    </row>
    <row r="797" spans="1:4">
      <c s="4" r="A797" t="s">
        <v>39</v>
      </c>
      <c s="4" r="B797" t="s">
        <v>40</v>
      </c>
      <c s="4" r="C797" t="s">
        <v>90</v>
      </c>
    </row>
    <row r="798" spans="1:4">
      <c s="4" r="A798" t="s">
        <v>42</v>
      </c>
      <c s="4" r="B798" t="s">
        <v>43</v>
      </c>
      <c s="4" r="C798" t="s">
        <v>44</v>
      </c>
    </row>
    <row r="799" spans="1:4">
      <c s="4" r="A799" t="s">
        <v>45</v>
      </c>
      <c s="4" r="B799" t="s">
        <v>46</v>
      </c>
      <c s="4" r="C799" t="s">
        <v>47</v>
      </c>
    </row>
    <row r="800" spans="1:4">
      <c s="4" r="A800" t="s">
        <v>48</v>
      </c>
      <c s="4" r="B800" t="s">
        <v>49</v>
      </c>
      <c s="4" r="C800" t="s">
        <v>50</v>
      </c>
    </row>
    <row r="801" spans="1:4">
      <c s="4" r="A801" t="s">
        <v>51</v>
      </c>
      <c s="4" r="B801" t="s">
        <v>52</v>
      </c>
      <c s="4" r="C801" t="s">
        <v>53</v>
      </c>
    </row>
    <row r="802" spans="1:4">
      <c s="4" r="A802" t="s">
        <v>248</v>
      </c>
    </row>
    <row r="803" spans="1:4">
      <c s="3" r="A803" t="s">
        <v>3</v>
      </c>
      <c s="4" r="B803" t="s">
        <v>4</v>
      </c>
    </row>
    <row r="804" spans="1:4">
      <c s="4" r="A804" t="s">
        <v>55</v>
      </c>
      <c s="4" r="B804" t="s">
        <v>56</v>
      </c>
      <c s="4" r="C804" t="s">
        <v>57</v>
      </c>
    </row>
    <row r="805" spans="1:4">
      <c s="4" r="A805" t="s">
        <v>58</v>
      </c>
      <c s="4" r="B805" t="s">
        <v>59</v>
      </c>
      <c s="4" r="C805" t="s">
        <v>57</v>
      </c>
    </row>
    <row r="806" spans="1:4">
      <c s="4" r="A806" t="s">
        <v>60</v>
      </c>
      <c s="4" r="B806" t="s">
        <v>61</v>
      </c>
      <c s="4" r="C806" t="s">
        <v>102</v>
      </c>
    </row>
    <row r="807" spans="1:4">
      <c s="4" r="A807" t="s">
        <v>63</v>
      </c>
      <c s="4" r="B807" t="s">
        <v>64</v>
      </c>
      <c s="4" r="C807" t="s">
        <v>235</v>
      </c>
    </row>
    <row r="808" spans="1:4">
      <c s="4" r="A808" t="s">
        <v>65</v>
      </c>
      <c s="4" r="B808" t="s">
        <v>66</v>
      </c>
      <c s="4" r="C808" t="s">
        <v>103</v>
      </c>
      <c s="4" r="D808" t="s">
        <v>68</v>
      </c>
    </row>
    <row r="809" spans="1:4">
      <c s="4" r="A809" t="s">
        <v>69</v>
      </c>
      <c s="4" r="B809" t="s">
        <v>70</v>
      </c>
      <c s="4" r="C809" t="s">
        <v>249</v>
      </c>
    </row>
    <row r="810" spans="1:4">
      <c s="4" r="A810" t="s">
        <v>72</v>
      </c>
      <c s="4" r="B810" t="s">
        <v>73</v>
      </c>
      <c s="4" r="C810" t="s">
        <v>71</v>
      </c>
      <c s="4" r="D810" t="s">
        <v>218</v>
      </c>
    </row>
    <row r="811" spans="1:4">
      <c s="4" r="A811" t="s">
        <v>76</v>
      </c>
      <c s="4" r="B811" t="s">
        <v>77</v>
      </c>
      <c s="4" r="C811" t="s">
        <v>250</v>
      </c>
    </row>
    <row r="812" spans="1:4">
      <c s="4" r="A812" t="s">
        <v>79</v>
      </c>
      <c s="5" r="B812" t="s">
        <v>80</v>
      </c>
      <c s="7" r="C812" t="n">
        <v>73</v>
      </c>
    </row>
    <row r="813" spans="1:4">
      <c s="4" r="A813" t="s">
        <v>81</v>
      </c>
      <c s="5" r="B813" t="s">
        <v>82</v>
      </c>
      <c s="6" r="C813" t="n">
        <v>270</v>
      </c>
    </row>
    <row r="814" spans="1:4">
      <c s="4" r="A814" t="s">
        <v>83</v>
      </c>
      <c s="5" r="B814" t="s">
        <v>84</v>
      </c>
      <c s="6" r="C814" t="n">
        <v>484</v>
      </c>
    </row>
    <row r="815" spans="1:4">
      <c s="4" r="A815" t="s">
        <v>85</v>
      </c>
      <c s="5" r="B815" t="s">
        <v>86</v>
      </c>
      <c s="7" r="C815" t="n">
        <v>1101</v>
      </c>
    </row>
    <row r="816" spans="1:4">
      <c s="4" r="A816" t="s">
        <v>251</v>
      </c>
    </row>
    <row r="817" spans="1:4">
      <c s="3" r="A817" t="s">
        <v>3</v>
      </c>
      <c s="4" r="B817" t="s">
        <v>4</v>
      </c>
    </row>
    <row r="818" spans="1:4">
      <c s="4" r="A818" t="s">
        <v>29</v>
      </c>
      <c s="4" r="B818" t="s">
        <v>30</v>
      </c>
      <c s="4" r="C818" t="s">
        <v>252</v>
      </c>
    </row>
    <row r="819" spans="1:4">
      <c s="4" r="A819" t="s">
        <v>33</v>
      </c>
      <c s="4" r="B819" t="s">
        <v>34</v>
      </c>
      <c s="4" r="C819" t="s">
        <v>35</v>
      </c>
    </row>
    <row r="820" spans="1:4">
      <c s="4" r="A820" t="s">
        <v>36</v>
      </c>
      <c s="4" r="B820" t="s">
        <v>37</v>
      </c>
      <c s="4" r="C820" t="s">
        <v>38</v>
      </c>
    </row>
    <row r="821" spans="1:4">
      <c s="4" r="A821" t="s">
        <v>39</v>
      </c>
      <c s="4" r="B821" t="s">
        <v>40</v>
      </c>
      <c s="4" r="C821" t="s">
        <v>90</v>
      </c>
    </row>
    <row r="822" spans="1:4">
      <c s="4" r="A822" t="s">
        <v>42</v>
      </c>
      <c s="4" r="B822" t="s">
        <v>43</v>
      </c>
      <c s="4" r="C822" t="s">
        <v>44</v>
      </c>
    </row>
    <row r="823" spans="1:4">
      <c s="4" r="A823" t="s">
        <v>45</v>
      </c>
      <c s="4" r="B823" t="s">
        <v>46</v>
      </c>
      <c s="4" r="C823" t="s">
        <v>47</v>
      </c>
    </row>
    <row r="824" spans="1:4">
      <c s="4" r="A824" t="s">
        <v>48</v>
      </c>
      <c s="4" r="B824" t="s">
        <v>49</v>
      </c>
      <c s="4" r="C824" t="s">
        <v>50</v>
      </c>
    </row>
    <row r="825" spans="1:4">
      <c s="4" r="A825" t="s">
        <v>51</v>
      </c>
      <c s="4" r="B825" t="s">
        <v>52</v>
      </c>
      <c s="4" r="C825" t="s">
        <v>53</v>
      </c>
    </row>
    <row r="826" spans="1:4">
      <c s="4" r="A826" t="s">
        <v>253</v>
      </c>
    </row>
    <row r="827" spans="1:4">
      <c s="3" r="A827" t="s">
        <v>3</v>
      </c>
      <c s="4" r="B827" t="s">
        <v>4</v>
      </c>
    </row>
    <row r="828" spans="1:4">
      <c s="4" r="A828" t="s">
        <v>55</v>
      </c>
      <c s="4" r="B828" t="s">
        <v>56</v>
      </c>
      <c s="4" r="C828" t="s">
        <v>57</v>
      </c>
    </row>
    <row r="829" spans="1:4">
      <c s="4" r="A829" t="s">
        <v>58</v>
      </c>
      <c s="4" r="B829" t="s">
        <v>59</v>
      </c>
      <c s="4" r="C829" t="s">
        <v>57</v>
      </c>
    </row>
    <row r="830" spans="1:4">
      <c s="4" r="A830" t="s">
        <v>60</v>
      </c>
      <c s="4" r="B830" t="s">
        <v>61</v>
      </c>
      <c s="4" r="C830" t="s">
        <v>71</v>
      </c>
    </row>
    <row r="831" spans="1:4">
      <c s="4" r="A831" t="s">
        <v>63</v>
      </c>
      <c s="4" r="B831" t="s">
        <v>64</v>
      </c>
      <c s="4" r="C831" t="s">
        <v>235</v>
      </c>
    </row>
    <row r="832" spans="1:4">
      <c s="4" r="A832" t="s">
        <v>65</v>
      </c>
      <c s="4" r="B832" t="s">
        <v>66</v>
      </c>
      <c s="4" r="C832" t="s">
        <v>104</v>
      </c>
      <c s="4" r="D832" t="s">
        <v>68</v>
      </c>
    </row>
    <row r="833" spans="1:4">
      <c s="4" r="A833" t="s">
        <v>69</v>
      </c>
      <c s="4" r="B833" t="s">
        <v>70</v>
      </c>
      <c s="4" r="C833" t="s">
        <v>254</v>
      </c>
    </row>
    <row r="834" spans="1:4">
      <c s="4" r="A834" t="s">
        <v>72</v>
      </c>
      <c s="4" r="B834" t="s">
        <v>73</v>
      </c>
      <c s="4" r="C834" t="s">
        <v>176</v>
      </c>
      <c s="4" r="D834" t="s">
        <v>237</v>
      </c>
    </row>
    <row r="835" spans="1:4">
      <c s="4" r="A835" t="s">
        <v>76</v>
      </c>
      <c s="4" r="B835" t="s">
        <v>77</v>
      </c>
      <c s="4" r="C835" t="s">
        <v>238</v>
      </c>
    </row>
    <row r="836" spans="1:4">
      <c s="4" r="A836" t="s">
        <v>79</v>
      </c>
      <c s="5" r="B836" t="s">
        <v>80</v>
      </c>
      <c s="7" r="C836" t="n">
        <v>75</v>
      </c>
    </row>
    <row r="837" spans="1:4">
      <c s="4" r="A837" t="s">
        <v>81</v>
      </c>
      <c s="5" r="B837" t="s">
        <v>82</v>
      </c>
      <c s="6" r="C837" t="n">
        <v>315</v>
      </c>
    </row>
    <row r="838" spans="1:4">
      <c s="4" r="A838" t="s">
        <v>83</v>
      </c>
      <c s="5" r="B838" t="s">
        <v>84</v>
      </c>
      <c s="6" r="C838" t="n">
        <v>575</v>
      </c>
    </row>
    <row r="839" spans="1:4">
      <c s="4" r="A839" t="s">
        <v>85</v>
      </c>
      <c s="5" r="B839" t="s">
        <v>86</v>
      </c>
      <c s="7" r="C839" t="n">
        <v>1318</v>
      </c>
    </row>
    <row r="840" spans="1:4">
      <c s="4" r="A840" t="s">
        <v>255</v>
      </c>
    </row>
    <row r="841" spans="1:4">
      <c s="3" r="A841" t="s">
        <v>3</v>
      </c>
      <c s="4" r="B841" t="s">
        <v>4</v>
      </c>
    </row>
    <row r="842" spans="1:4">
      <c s="4" r="A842" t="s">
        <v>29</v>
      </c>
      <c s="4" r="B842" t="s">
        <v>30</v>
      </c>
      <c s="4" r="C842" t="s">
        <v>256</v>
      </c>
    </row>
    <row r="843" spans="1:4">
      <c s="4" r="A843" t="s">
        <v>33</v>
      </c>
      <c s="4" r="B843" t="s">
        <v>34</v>
      </c>
      <c s="4" r="C843" t="s">
        <v>35</v>
      </c>
    </row>
    <row r="844" spans="1:4">
      <c s="4" r="A844" t="s">
        <v>36</v>
      </c>
      <c s="4" r="B844" t="s">
        <v>37</v>
      </c>
      <c s="4" r="C844" t="s">
        <v>38</v>
      </c>
    </row>
    <row r="845" spans="1:4">
      <c s="4" r="A845" t="s">
        <v>39</v>
      </c>
      <c s="4" r="B845" t="s">
        <v>40</v>
      </c>
      <c s="4" r="C845" t="s">
        <v>90</v>
      </c>
    </row>
    <row r="846" spans="1:4">
      <c s="4" r="A846" t="s">
        <v>42</v>
      </c>
      <c s="4" r="B846" t="s">
        <v>43</v>
      </c>
      <c s="4" r="C846" t="s">
        <v>44</v>
      </c>
    </row>
    <row r="847" spans="1:4">
      <c s="4" r="A847" t="s">
        <v>45</v>
      </c>
      <c s="4" r="B847" t="s">
        <v>46</v>
      </c>
      <c s="4" r="C847" t="s">
        <v>111</v>
      </c>
    </row>
    <row r="848" spans="1:4">
      <c s="4" r="A848" t="s">
        <v>48</v>
      </c>
      <c s="4" r="B848" t="s">
        <v>49</v>
      </c>
      <c s="4" r="C848" t="s">
        <v>50</v>
      </c>
    </row>
    <row r="849" spans="1:4">
      <c s="4" r="A849" t="s">
        <v>51</v>
      </c>
      <c s="4" r="B849" t="s">
        <v>52</v>
      </c>
      <c s="4" r="C849" t="s">
        <v>53</v>
      </c>
    </row>
    <row r="850" spans="1:4">
      <c s="4" r="A850" t="s">
        <v>257</v>
      </c>
    </row>
    <row r="851" spans="1:4">
      <c s="3" r="A851" t="s">
        <v>3</v>
      </c>
      <c s="4" r="B851" t="s">
        <v>4</v>
      </c>
    </row>
    <row r="852" spans="1:4">
      <c s="4" r="A852" t="s">
        <v>55</v>
      </c>
      <c s="4" r="B852" t="s">
        <v>56</v>
      </c>
      <c s="4" r="C852" t="s">
        <v>57</v>
      </c>
    </row>
    <row r="853" spans="1:4">
      <c s="4" r="A853" t="s">
        <v>58</v>
      </c>
      <c s="4" r="B853" t="s">
        <v>59</v>
      </c>
      <c s="4" r="C853" t="s">
        <v>57</v>
      </c>
    </row>
    <row r="854" spans="1:4">
      <c s="4" r="A854" t="s">
        <v>60</v>
      </c>
      <c s="4" r="B854" t="s">
        <v>61</v>
      </c>
      <c s="4" r="C854" t="s">
        <v>71</v>
      </c>
      <c s="4" r="D854" t="s">
        <v>113</v>
      </c>
    </row>
    <row r="855" spans="1:4">
      <c s="4" r="A855" t="s">
        <v>63</v>
      </c>
      <c s="4" r="B855" t="s">
        <v>64</v>
      </c>
      <c s="4" r="C855" t="s">
        <v>235</v>
      </c>
    </row>
    <row r="856" spans="1:4">
      <c s="4" r="A856" t="s">
        <v>65</v>
      </c>
      <c s="4" r="B856" t="s">
        <v>66</v>
      </c>
      <c s="4" r="C856" t="s">
        <v>102</v>
      </c>
      <c s="4" r="D856" t="s">
        <v>68</v>
      </c>
    </row>
    <row r="857" spans="1:4">
      <c s="4" r="A857" t="s">
        <v>69</v>
      </c>
      <c s="4" r="B857" t="s">
        <v>70</v>
      </c>
      <c s="4" r="C857" t="s">
        <v>258</v>
      </c>
    </row>
    <row r="858" spans="1:4">
      <c s="4" r="A858" t="s">
        <v>72</v>
      </c>
      <c s="4" r="B858" t="s">
        <v>73</v>
      </c>
      <c s="4" r="C858" t="s">
        <v>114</v>
      </c>
      <c s="4" r="D858" t="s">
        <v>259</v>
      </c>
    </row>
    <row r="859" spans="1:4">
      <c s="4" r="A859" t="s">
        <v>76</v>
      </c>
      <c s="4" r="B859" t="s">
        <v>77</v>
      </c>
      <c s="4" r="C859" t="s">
        <v>235</v>
      </c>
    </row>
    <row r="860" spans="1:4">
      <c s="4" r="A860" t="s">
        <v>79</v>
      </c>
      <c s="5" r="B860" t="s">
        <v>80</v>
      </c>
      <c s="7" r="C860" t="n">
        <v>77</v>
      </c>
    </row>
    <row r="861" spans="1:4">
      <c s="4" r="A861" t="s">
        <v>81</v>
      </c>
      <c s="5" r="B861" t="s">
        <v>82</v>
      </c>
      <c s="6" r="C861" t="n">
        <v>304</v>
      </c>
    </row>
    <row r="862" spans="1:4">
      <c s="4" r="A862" t="s">
        <v>83</v>
      </c>
      <c s="5" r="B862" t="s">
        <v>84</v>
      </c>
      <c s="6" r="C862" t="n">
        <v>550</v>
      </c>
    </row>
    <row r="863" spans="1:4">
      <c s="4" r="A863" t="s">
        <v>85</v>
      </c>
      <c s="5" r="B863" t="s">
        <v>86</v>
      </c>
      <c s="7" r="C863" t="n">
        <v>1255</v>
      </c>
    </row>
    <row r="864" spans="1:4">
      <c s="4" r="A864" t="s">
        <v>260</v>
      </c>
    </row>
    <row r="865" spans="1:4">
      <c s="3" r="A865" t="s">
        <v>3</v>
      </c>
      <c s="4" r="B865" t="s">
        <v>4</v>
      </c>
    </row>
    <row r="866" spans="1:4">
      <c s="4" r="A866" t="s">
        <v>29</v>
      </c>
      <c s="4" r="B866" t="s">
        <v>30</v>
      </c>
      <c s="4" r="C866" t="s">
        <v>261</v>
      </c>
    </row>
    <row r="867" spans="1:4">
      <c s="4" r="A867" t="s">
        <v>33</v>
      </c>
      <c s="4" r="B867" t="s">
        <v>34</v>
      </c>
      <c s="4" r="C867" t="s">
        <v>35</v>
      </c>
    </row>
    <row r="868" spans="1:4">
      <c s="4" r="A868" t="s">
        <v>36</v>
      </c>
      <c s="4" r="B868" t="s">
        <v>37</v>
      </c>
      <c s="4" r="C868" t="s">
        <v>38</v>
      </c>
    </row>
    <row r="869" spans="1:4">
      <c s="4" r="A869" t="s">
        <v>39</v>
      </c>
      <c s="4" r="B869" t="s">
        <v>40</v>
      </c>
      <c s="4" r="C869" t="s">
        <v>90</v>
      </c>
    </row>
    <row r="870" spans="1:4">
      <c s="4" r="A870" t="s">
        <v>42</v>
      </c>
      <c s="4" r="B870" t="s">
        <v>43</v>
      </c>
      <c s="4" r="C870" t="s">
        <v>44</v>
      </c>
    </row>
    <row r="871" spans="1:4">
      <c s="4" r="A871" t="s">
        <v>45</v>
      </c>
      <c s="4" r="B871" t="s">
        <v>46</v>
      </c>
      <c s="4" r="C871" t="s">
        <v>47</v>
      </c>
    </row>
    <row r="872" spans="1:4">
      <c s="4" r="A872" t="s">
        <v>48</v>
      </c>
      <c s="4" r="B872" t="s">
        <v>49</v>
      </c>
      <c s="4" r="C872" t="s">
        <v>50</v>
      </c>
    </row>
    <row r="873" spans="1:4">
      <c s="4" r="A873" t="s">
        <v>51</v>
      </c>
      <c s="4" r="B873" t="s">
        <v>52</v>
      </c>
      <c s="4" r="C873" t="s">
        <v>53</v>
      </c>
    </row>
    <row r="874" spans="1:4">
      <c s="4" r="A874" t="s">
        <v>262</v>
      </c>
    </row>
    <row r="875" spans="1:4">
      <c s="3" r="A875" t="s">
        <v>3</v>
      </c>
      <c s="4" r="B875" t="s">
        <v>4</v>
      </c>
    </row>
    <row r="876" spans="1:4">
      <c s="4" r="A876" t="s">
        <v>55</v>
      </c>
      <c s="4" r="B876" t="s">
        <v>56</v>
      </c>
      <c s="4" r="C876" t="s">
        <v>57</v>
      </c>
    </row>
    <row r="877" spans="1:4">
      <c s="4" r="A877" t="s">
        <v>58</v>
      </c>
      <c s="4" r="B877" t="s">
        <v>59</v>
      </c>
      <c s="4" r="C877" t="s">
        <v>57</v>
      </c>
    </row>
    <row r="878" spans="1:4">
      <c s="4" r="A878" t="s">
        <v>60</v>
      </c>
      <c s="4" r="B878" t="s">
        <v>61</v>
      </c>
      <c s="4" r="C878" t="s">
        <v>62</v>
      </c>
    </row>
    <row r="879" spans="1:4">
      <c s="4" r="A879" t="s">
        <v>63</v>
      </c>
      <c s="4" r="B879" t="s">
        <v>64</v>
      </c>
      <c s="4" r="C879" t="s">
        <v>263</v>
      </c>
    </row>
    <row r="880" spans="1:4">
      <c s="4" r="A880" t="s">
        <v>65</v>
      </c>
      <c s="4" r="B880" t="s">
        <v>66</v>
      </c>
      <c s="4" r="C880" t="s">
        <v>67</v>
      </c>
      <c s="4" r="D880" t="s">
        <v>68</v>
      </c>
    </row>
    <row r="881" spans="1:4">
      <c s="4" r="A881" t="s">
        <v>69</v>
      </c>
      <c s="4" r="B881" t="s">
        <v>70</v>
      </c>
      <c s="4" r="C881" t="s">
        <v>264</v>
      </c>
    </row>
    <row r="882" spans="1:4">
      <c s="4" r="A882" t="s">
        <v>72</v>
      </c>
      <c s="4" r="B882" t="s">
        <v>73</v>
      </c>
      <c s="4" r="C882" t="s">
        <v>62</v>
      </c>
      <c s="4" r="D882" t="s">
        <v>265</v>
      </c>
    </row>
    <row r="883" spans="1:4">
      <c s="4" r="A883" t="s">
        <v>76</v>
      </c>
      <c s="4" r="B883" t="s">
        <v>77</v>
      </c>
      <c s="4" r="C883" t="s">
        <v>258</v>
      </c>
    </row>
    <row r="884" spans="1:4">
      <c s="4" r="A884" t="s">
        <v>79</v>
      </c>
      <c s="5" r="B884" t="s">
        <v>80</v>
      </c>
      <c s="7" r="C884" t="n">
        <v>107</v>
      </c>
    </row>
    <row r="885" spans="1:4">
      <c s="4" r="A885" t="s">
        <v>81</v>
      </c>
      <c s="5" r="B885" t="s">
        <v>82</v>
      </c>
      <c s="6" r="C885" t="n">
        <v>366</v>
      </c>
    </row>
    <row r="886" spans="1:4">
      <c s="4" r="A886" t="s">
        <v>83</v>
      </c>
      <c s="5" r="B886" t="s">
        <v>84</v>
      </c>
      <c s="6" r="C886" t="n">
        <v>645</v>
      </c>
    </row>
    <row r="887" spans="1:4">
      <c s="4" r="A887" t="s">
        <v>85</v>
      </c>
      <c s="5" r="B887" t="s">
        <v>86</v>
      </c>
      <c s="7" r="C887" t="n">
        <v>1441</v>
      </c>
    </row>
    <row r="888" spans="1:4">
      <c s="4" r="A888" t="s">
        <v>266</v>
      </c>
    </row>
    <row r="889" spans="1:4">
      <c s="3" r="A889" t="s">
        <v>3</v>
      </c>
      <c s="4" r="B889" t="s">
        <v>4</v>
      </c>
    </row>
    <row r="890" spans="1:4">
      <c s="4" r="A890" t="s">
        <v>29</v>
      </c>
      <c s="4" r="B890" t="s">
        <v>30</v>
      </c>
      <c s="4" r="C890" t="s">
        <v>267</v>
      </c>
    </row>
    <row r="891" spans="1:4">
      <c s="4" r="A891" t="s">
        <v>33</v>
      </c>
      <c s="4" r="B891" t="s">
        <v>34</v>
      </c>
      <c s="4" r="C891" t="s">
        <v>35</v>
      </c>
    </row>
    <row r="892" spans="1:4">
      <c s="4" r="A892" t="s">
        <v>36</v>
      </c>
      <c s="4" r="B892" t="s">
        <v>37</v>
      </c>
      <c s="4" r="C892" t="s">
        <v>38</v>
      </c>
    </row>
    <row r="893" spans="1:4">
      <c s="4" r="A893" t="s">
        <v>39</v>
      </c>
      <c s="4" r="B893" t="s">
        <v>40</v>
      </c>
      <c s="4" r="C893" t="s">
        <v>90</v>
      </c>
    </row>
    <row r="894" spans="1:4">
      <c s="4" r="A894" t="s">
        <v>42</v>
      </c>
      <c s="4" r="B894" t="s">
        <v>43</v>
      </c>
      <c s="4" r="C894" t="s">
        <v>44</v>
      </c>
    </row>
    <row r="895" spans="1:4">
      <c s="4" r="A895" t="s">
        <v>45</v>
      </c>
      <c s="4" r="B895" t="s">
        <v>46</v>
      </c>
      <c s="4" r="C895" t="s">
        <v>47</v>
      </c>
    </row>
    <row r="896" spans="1:4">
      <c s="4" r="A896" t="s">
        <v>48</v>
      </c>
      <c s="4" r="B896" t="s">
        <v>49</v>
      </c>
      <c s="4" r="C896" t="s">
        <v>50</v>
      </c>
    </row>
    <row r="897" spans="1:4">
      <c s="4" r="A897" t="s">
        <v>51</v>
      </c>
      <c s="4" r="B897" t="s">
        <v>52</v>
      </c>
      <c s="4" r="C897" t="s">
        <v>53</v>
      </c>
    </row>
    <row r="898" spans="1:4">
      <c s="4" r="A898" t="s">
        <v>268</v>
      </c>
    </row>
    <row r="899" spans="1:4">
      <c s="3" r="A899" t="s">
        <v>3</v>
      </c>
      <c s="4" r="B899" t="s">
        <v>4</v>
      </c>
    </row>
    <row r="900" spans="1:4">
      <c s="4" r="A900" t="s">
        <v>55</v>
      </c>
      <c s="4" r="B900" t="s">
        <v>56</v>
      </c>
      <c s="4" r="C900" t="s">
        <v>57</v>
      </c>
    </row>
    <row r="901" spans="1:4">
      <c s="4" r="A901" t="s">
        <v>58</v>
      </c>
      <c s="4" r="B901" t="s">
        <v>59</v>
      </c>
      <c s="4" r="C901" t="s">
        <v>57</v>
      </c>
    </row>
    <row r="902" spans="1:4">
      <c s="4" r="A902" t="s">
        <v>60</v>
      </c>
      <c s="4" r="B902" t="s">
        <v>61</v>
      </c>
      <c s="4" r="C902" t="s">
        <v>62</v>
      </c>
    </row>
    <row r="903" spans="1:4">
      <c s="4" r="A903" t="s">
        <v>63</v>
      </c>
      <c s="4" r="B903" t="s">
        <v>64</v>
      </c>
      <c s="4" r="C903" t="s">
        <v>263</v>
      </c>
    </row>
    <row r="904" spans="1:4">
      <c s="4" r="A904" t="s">
        <v>65</v>
      </c>
      <c s="4" r="B904" t="s">
        <v>66</v>
      </c>
      <c s="4" r="C904" t="s">
        <v>93</v>
      </c>
      <c s="4" r="D904" t="s">
        <v>68</v>
      </c>
    </row>
    <row r="905" spans="1:4">
      <c s="4" r="A905" t="s">
        <v>69</v>
      </c>
      <c s="4" r="B905" t="s">
        <v>70</v>
      </c>
      <c s="4" r="C905" t="s">
        <v>269</v>
      </c>
    </row>
    <row r="906" spans="1:4">
      <c s="4" r="A906" t="s">
        <v>72</v>
      </c>
      <c s="4" r="B906" t="s">
        <v>73</v>
      </c>
      <c s="4" r="C906" t="s">
        <v>270</v>
      </c>
      <c s="4" r="D906" t="s">
        <v>265</v>
      </c>
    </row>
    <row r="907" spans="1:4">
      <c s="4" r="A907" t="s">
        <v>76</v>
      </c>
      <c s="4" r="B907" t="s">
        <v>77</v>
      </c>
      <c s="4" r="C907" t="s">
        <v>258</v>
      </c>
    </row>
    <row r="908" spans="1:4">
      <c s="4" r="A908" t="s">
        <v>79</v>
      </c>
      <c s="5" r="B908" t="s">
        <v>80</v>
      </c>
      <c s="7" r="C908" t="n">
        <v>107</v>
      </c>
    </row>
    <row r="909" spans="1:4">
      <c s="4" r="A909" t="s">
        <v>81</v>
      </c>
      <c s="5" r="B909" t="s">
        <v>82</v>
      </c>
      <c s="6" r="C909" t="n">
        <v>370</v>
      </c>
    </row>
    <row r="910" spans="1:4">
      <c s="4" r="A910" t="s">
        <v>83</v>
      </c>
      <c s="5" r="B910" t="s">
        <v>84</v>
      </c>
      <c s="6" r="C910" t="n">
        <v>654</v>
      </c>
    </row>
    <row r="911" spans="1:4">
      <c s="4" r="A911" t="s">
        <v>85</v>
      </c>
      <c s="5" r="B911" t="s">
        <v>86</v>
      </c>
      <c s="7" r="C911" t="n">
        <v>1462</v>
      </c>
    </row>
    <row r="912" spans="1:4">
      <c s="4" r="A912" t="s">
        <v>271</v>
      </c>
    </row>
    <row r="913" spans="1:4">
      <c s="3" r="A913" t="s">
        <v>3</v>
      </c>
      <c s="4" r="B913" t="s">
        <v>4</v>
      </c>
    </row>
    <row r="914" spans="1:4">
      <c s="4" r="A914" t="s">
        <v>29</v>
      </c>
      <c s="4" r="B914" t="s">
        <v>30</v>
      </c>
      <c s="4" r="C914" t="s">
        <v>272</v>
      </c>
    </row>
    <row r="915" spans="1:4">
      <c s="4" r="A915" t="s">
        <v>33</v>
      </c>
      <c s="4" r="B915" t="s">
        <v>34</v>
      </c>
      <c s="4" r="C915" t="s">
        <v>35</v>
      </c>
    </row>
    <row r="916" spans="1:4">
      <c s="4" r="A916" t="s">
        <v>36</v>
      </c>
      <c s="4" r="B916" t="s">
        <v>37</v>
      </c>
      <c s="4" r="C916" t="s">
        <v>38</v>
      </c>
    </row>
    <row r="917" spans="1:4">
      <c s="4" r="A917" t="s">
        <v>39</v>
      </c>
      <c s="4" r="B917" t="s">
        <v>40</v>
      </c>
      <c s="4" r="C917" t="s">
        <v>90</v>
      </c>
    </row>
    <row r="918" spans="1:4">
      <c s="4" r="A918" t="s">
        <v>42</v>
      </c>
      <c s="4" r="B918" t="s">
        <v>43</v>
      </c>
      <c s="4" r="C918" t="s">
        <v>44</v>
      </c>
    </row>
    <row r="919" spans="1:4">
      <c s="4" r="A919" t="s">
        <v>45</v>
      </c>
      <c s="4" r="B919" t="s">
        <v>46</v>
      </c>
      <c s="4" r="C919" t="s">
        <v>47</v>
      </c>
    </row>
    <row r="920" spans="1:4">
      <c s="4" r="A920" t="s">
        <v>48</v>
      </c>
      <c s="4" r="B920" t="s">
        <v>49</v>
      </c>
      <c s="4" r="C920" t="s">
        <v>50</v>
      </c>
    </row>
    <row r="921" spans="1:4">
      <c s="4" r="A921" t="s">
        <v>51</v>
      </c>
      <c s="4" r="B921" t="s">
        <v>52</v>
      </c>
      <c s="4" r="C921" t="s">
        <v>53</v>
      </c>
    </row>
    <row r="922" spans="1:4">
      <c s="4" r="A922" t="s">
        <v>273</v>
      </c>
    </row>
    <row r="923" spans="1:4">
      <c s="3" r="A923" t="s">
        <v>3</v>
      </c>
      <c s="4" r="B923" t="s">
        <v>4</v>
      </c>
    </row>
    <row r="924" spans="1:4">
      <c s="4" r="A924" t="s">
        <v>55</v>
      </c>
      <c s="4" r="B924" t="s">
        <v>56</v>
      </c>
      <c s="4" r="C924" t="s">
        <v>57</v>
      </c>
    </row>
    <row r="925" spans="1:4">
      <c s="4" r="A925" t="s">
        <v>58</v>
      </c>
      <c s="4" r="B925" t="s">
        <v>59</v>
      </c>
      <c s="4" r="C925" t="s">
        <v>57</v>
      </c>
    </row>
    <row r="926" spans="1:4">
      <c s="4" r="A926" t="s">
        <v>60</v>
      </c>
      <c s="4" r="B926" t="s">
        <v>61</v>
      </c>
      <c s="4" r="C926" t="s">
        <v>62</v>
      </c>
    </row>
    <row r="927" spans="1:4">
      <c s="4" r="A927" t="s">
        <v>63</v>
      </c>
      <c s="4" r="B927" t="s">
        <v>64</v>
      </c>
      <c s="4" r="C927" t="s">
        <v>263</v>
      </c>
    </row>
    <row r="928" spans="1:4">
      <c s="4" r="A928" t="s">
        <v>65</v>
      </c>
      <c s="4" r="B928" t="s">
        <v>66</v>
      </c>
      <c s="4" r="C928" t="s">
        <v>67</v>
      </c>
      <c s="4" r="D928" t="s">
        <v>68</v>
      </c>
    </row>
    <row r="929" spans="1:4">
      <c s="4" r="A929" t="s">
        <v>69</v>
      </c>
      <c s="4" r="B929" t="s">
        <v>70</v>
      </c>
      <c s="4" r="C929" t="s">
        <v>264</v>
      </c>
    </row>
    <row r="930" spans="1:4">
      <c s="4" r="A930" t="s">
        <v>72</v>
      </c>
      <c s="4" r="B930" t="s">
        <v>73</v>
      </c>
      <c s="4" r="C930" t="s">
        <v>62</v>
      </c>
      <c s="4" r="D930" t="s">
        <v>265</v>
      </c>
    </row>
    <row r="931" spans="1:4">
      <c s="4" r="A931" t="s">
        <v>76</v>
      </c>
      <c s="4" r="B931" t="s">
        <v>77</v>
      </c>
      <c s="4" r="C931" t="s">
        <v>258</v>
      </c>
    </row>
    <row r="932" spans="1:4">
      <c s="4" r="A932" t="s">
        <v>79</v>
      </c>
      <c s="5" r="B932" t="s">
        <v>80</v>
      </c>
      <c s="7" r="C932" t="n">
        <v>107</v>
      </c>
    </row>
    <row r="933" spans="1:4">
      <c s="4" r="A933" t="s">
        <v>81</v>
      </c>
      <c s="5" r="B933" t="s">
        <v>82</v>
      </c>
      <c s="6" r="C933" t="n">
        <v>366</v>
      </c>
    </row>
    <row r="934" spans="1:4">
      <c s="4" r="A934" t="s">
        <v>83</v>
      </c>
      <c s="5" r="B934" t="s">
        <v>84</v>
      </c>
      <c s="6" r="C934" t="n">
        <v>645</v>
      </c>
    </row>
    <row r="935" spans="1:4">
      <c s="4" r="A935" t="s">
        <v>85</v>
      </c>
      <c s="5" r="B935" t="s">
        <v>86</v>
      </c>
      <c s="7" r="C935" t="n">
        <v>1441</v>
      </c>
    </row>
    <row r="936" spans="1:4">
      <c s="4" r="A936" t="s">
        <v>274</v>
      </c>
    </row>
    <row r="937" spans="1:4">
      <c s="3" r="A937" t="s">
        <v>3</v>
      </c>
      <c s="4" r="B937" t="s">
        <v>4</v>
      </c>
    </row>
    <row r="938" spans="1:4">
      <c s="4" r="A938" t="s">
        <v>29</v>
      </c>
      <c s="4" r="B938" t="s">
        <v>30</v>
      </c>
      <c s="4" r="C938" t="s">
        <v>275</v>
      </c>
    </row>
    <row r="939" spans="1:4">
      <c s="4" r="A939" t="s">
        <v>33</v>
      </c>
      <c s="4" r="B939" t="s">
        <v>34</v>
      </c>
      <c s="4" r="C939" t="s">
        <v>35</v>
      </c>
    </row>
    <row r="940" spans="1:4">
      <c s="4" r="A940" t="s">
        <v>36</v>
      </c>
      <c s="4" r="B940" t="s">
        <v>37</v>
      </c>
      <c s="4" r="C940" t="s">
        <v>38</v>
      </c>
    </row>
    <row r="941" spans="1:4">
      <c s="4" r="A941" t="s">
        <v>39</v>
      </c>
      <c s="4" r="B941" t="s">
        <v>40</v>
      </c>
      <c s="4" r="C941" t="s">
        <v>90</v>
      </c>
    </row>
    <row r="942" spans="1:4">
      <c s="4" r="A942" t="s">
        <v>42</v>
      </c>
      <c s="4" r="B942" t="s">
        <v>43</v>
      </c>
      <c s="4" r="C942" t="s">
        <v>44</v>
      </c>
    </row>
    <row r="943" spans="1:4">
      <c s="4" r="A943" t="s">
        <v>45</v>
      </c>
      <c s="4" r="B943" t="s">
        <v>46</v>
      </c>
      <c s="4" r="C943" t="s">
        <v>47</v>
      </c>
    </row>
    <row r="944" spans="1:4">
      <c s="4" r="A944" t="s">
        <v>48</v>
      </c>
      <c s="4" r="B944" t="s">
        <v>49</v>
      </c>
      <c s="4" r="C944" t="s">
        <v>50</v>
      </c>
    </row>
    <row r="945" spans="1:4">
      <c s="4" r="A945" t="s">
        <v>51</v>
      </c>
      <c s="4" r="B945" t="s">
        <v>52</v>
      </c>
      <c s="4" r="C945" t="s">
        <v>53</v>
      </c>
    </row>
    <row r="946" spans="1:4">
      <c s="4" r="A946" t="s">
        <v>276</v>
      </c>
    </row>
    <row r="947" spans="1:4">
      <c s="3" r="A947" t="s">
        <v>3</v>
      </c>
      <c s="4" r="B947" t="s">
        <v>4</v>
      </c>
    </row>
    <row r="948" spans="1:4">
      <c s="4" r="A948" t="s">
        <v>55</v>
      </c>
      <c s="4" r="B948" t="s">
        <v>56</v>
      </c>
      <c s="4" r="C948" t="s">
        <v>57</v>
      </c>
    </row>
    <row r="949" spans="1:4">
      <c s="4" r="A949" t="s">
        <v>58</v>
      </c>
      <c s="4" r="B949" t="s">
        <v>59</v>
      </c>
      <c s="4" r="C949" t="s">
        <v>57</v>
      </c>
    </row>
    <row r="950" spans="1:4">
      <c s="4" r="A950" t="s">
        <v>60</v>
      </c>
      <c s="4" r="B950" t="s">
        <v>61</v>
      </c>
      <c s="4" r="C950" t="s">
        <v>102</v>
      </c>
    </row>
    <row r="951" spans="1:4">
      <c s="4" r="A951" t="s">
        <v>63</v>
      </c>
      <c s="4" r="B951" t="s">
        <v>64</v>
      </c>
      <c s="4" r="C951" t="s">
        <v>263</v>
      </c>
    </row>
    <row r="952" spans="1:4">
      <c s="4" r="A952" t="s">
        <v>65</v>
      </c>
      <c s="4" r="B952" t="s">
        <v>66</v>
      </c>
      <c s="4" r="C952" t="s">
        <v>103</v>
      </c>
      <c s="4" r="D952" t="s">
        <v>68</v>
      </c>
    </row>
    <row r="953" spans="1:4">
      <c s="4" r="A953" t="s">
        <v>69</v>
      </c>
      <c s="4" r="B953" t="s">
        <v>70</v>
      </c>
      <c s="4" r="C953" t="s">
        <v>277</v>
      </c>
    </row>
    <row r="954" spans="1:4">
      <c s="4" r="A954" t="s">
        <v>72</v>
      </c>
      <c s="4" r="B954" t="s">
        <v>73</v>
      </c>
      <c s="4" r="C954" t="s">
        <v>278</v>
      </c>
      <c s="4" r="D954" t="s">
        <v>279</v>
      </c>
    </row>
    <row r="955" spans="1:4">
      <c s="4" r="A955" t="s">
        <v>76</v>
      </c>
      <c s="4" r="B955" t="s">
        <v>77</v>
      </c>
      <c s="4" r="C955" t="s">
        <v>280</v>
      </c>
    </row>
    <row r="956" spans="1:4">
      <c s="4" r="A956" t="s">
        <v>79</v>
      </c>
      <c s="5" r="B956" t="s">
        <v>80</v>
      </c>
      <c s="7" r="C956" t="n">
        <v>105</v>
      </c>
    </row>
    <row r="957" spans="1:4">
      <c s="4" r="A957" t="s">
        <v>81</v>
      </c>
      <c s="5" r="B957" t="s">
        <v>82</v>
      </c>
      <c s="6" r="C957" t="n">
        <v>356</v>
      </c>
    </row>
    <row r="958" spans="1:4">
      <c s="4" r="A958" t="s">
        <v>83</v>
      </c>
      <c s="5" r="B958" t="s">
        <v>84</v>
      </c>
      <c s="6" r="C958" t="n">
        <v>626</v>
      </c>
    </row>
    <row r="959" spans="1:4">
      <c s="4" r="A959" t="s">
        <v>85</v>
      </c>
      <c s="5" r="B959" t="s">
        <v>86</v>
      </c>
      <c s="7" r="C959" t="n">
        <v>1397</v>
      </c>
    </row>
    <row r="960" spans="1:4">
      <c s="4" r="A960" t="s">
        <v>281</v>
      </c>
    </row>
    <row r="961" spans="1:4">
      <c s="3" r="A961" t="s">
        <v>3</v>
      </c>
      <c s="4" r="B961" t="s">
        <v>4</v>
      </c>
    </row>
    <row r="962" spans="1:4">
      <c s="4" r="A962" t="s">
        <v>29</v>
      </c>
      <c s="4" r="B962" t="s">
        <v>30</v>
      </c>
      <c s="4" r="C962" t="s">
        <v>282</v>
      </c>
    </row>
    <row r="963" spans="1:4">
      <c s="4" r="A963" t="s">
        <v>33</v>
      </c>
      <c s="4" r="B963" t="s">
        <v>34</v>
      </c>
      <c s="4" r="C963" t="s">
        <v>35</v>
      </c>
    </row>
    <row r="964" spans="1:4">
      <c s="4" r="A964" t="s">
        <v>36</v>
      </c>
      <c s="4" r="B964" t="s">
        <v>37</v>
      </c>
      <c s="4" r="C964" t="s">
        <v>38</v>
      </c>
    </row>
    <row r="965" spans="1:4">
      <c s="4" r="A965" t="s">
        <v>39</v>
      </c>
      <c s="4" r="B965" t="s">
        <v>40</v>
      </c>
      <c s="4" r="C965" t="s">
        <v>90</v>
      </c>
    </row>
    <row r="966" spans="1:4">
      <c s="4" r="A966" t="s">
        <v>42</v>
      </c>
      <c s="4" r="B966" t="s">
        <v>43</v>
      </c>
      <c s="4" r="C966" t="s">
        <v>44</v>
      </c>
    </row>
    <row r="967" spans="1:4">
      <c s="4" r="A967" t="s">
        <v>45</v>
      </c>
      <c s="4" r="B967" t="s">
        <v>46</v>
      </c>
      <c s="4" r="C967" t="s">
        <v>47</v>
      </c>
    </row>
    <row r="968" spans="1:4">
      <c s="4" r="A968" t="s">
        <v>48</v>
      </c>
      <c s="4" r="B968" t="s">
        <v>49</v>
      </c>
      <c s="4" r="C968" t="s">
        <v>50</v>
      </c>
    </row>
    <row r="969" spans="1:4">
      <c s="4" r="A969" t="s">
        <v>51</v>
      </c>
      <c s="4" r="B969" t="s">
        <v>52</v>
      </c>
      <c s="4" r="C969" t="s">
        <v>53</v>
      </c>
    </row>
    <row r="970" spans="1:4">
      <c s="4" r="A970" t="s">
        <v>283</v>
      </c>
    </row>
    <row r="971" spans="1:4">
      <c s="3" r="A971" t="s">
        <v>3</v>
      </c>
      <c s="4" r="B971" t="s">
        <v>4</v>
      </c>
    </row>
    <row r="972" spans="1:4">
      <c s="4" r="A972" t="s">
        <v>55</v>
      </c>
      <c s="4" r="B972" t="s">
        <v>56</v>
      </c>
      <c s="4" r="C972" t="s">
        <v>57</v>
      </c>
    </row>
    <row r="973" spans="1:4">
      <c s="4" r="A973" t="s">
        <v>58</v>
      </c>
      <c s="4" r="B973" t="s">
        <v>59</v>
      </c>
      <c s="4" r="C973" t="s">
        <v>57</v>
      </c>
    </row>
    <row r="974" spans="1:4">
      <c s="4" r="A974" t="s">
        <v>60</v>
      </c>
      <c s="4" r="B974" t="s">
        <v>61</v>
      </c>
      <c s="4" r="C974" t="s">
        <v>71</v>
      </c>
    </row>
    <row r="975" spans="1:4">
      <c s="4" r="A975" t="s">
        <v>63</v>
      </c>
      <c s="4" r="B975" t="s">
        <v>64</v>
      </c>
      <c s="4" r="C975" t="s">
        <v>263</v>
      </c>
    </row>
    <row r="976" spans="1:4">
      <c s="4" r="A976" t="s">
        <v>65</v>
      </c>
      <c s="4" r="B976" t="s">
        <v>66</v>
      </c>
      <c s="4" r="C976" t="s">
        <v>104</v>
      </c>
      <c s="4" r="D976" t="s">
        <v>68</v>
      </c>
    </row>
    <row r="977" spans="1:4">
      <c s="4" r="A977" t="s">
        <v>69</v>
      </c>
      <c s="4" r="B977" t="s">
        <v>70</v>
      </c>
      <c s="4" r="C977" t="s">
        <v>284</v>
      </c>
    </row>
    <row r="978" spans="1:4">
      <c s="4" r="A978" t="s">
        <v>72</v>
      </c>
      <c s="4" r="B978" t="s">
        <v>73</v>
      </c>
      <c s="4" r="C978" t="s">
        <v>285</v>
      </c>
      <c s="4" r="D978" t="s">
        <v>265</v>
      </c>
    </row>
    <row r="979" spans="1:4">
      <c s="4" r="A979" t="s">
        <v>76</v>
      </c>
      <c s="4" r="B979" t="s">
        <v>77</v>
      </c>
      <c s="4" r="C979" t="s">
        <v>258</v>
      </c>
    </row>
    <row r="980" spans="1:4">
      <c s="4" r="A980" t="s">
        <v>79</v>
      </c>
      <c s="5" r="B980" t="s">
        <v>80</v>
      </c>
      <c s="7" r="C980" t="n">
        <v>107</v>
      </c>
    </row>
    <row r="981" spans="1:4">
      <c s="4" r="A981" t="s">
        <v>81</v>
      </c>
      <c s="5" r="B981" t="s">
        <v>82</v>
      </c>
      <c s="6" r="C981" t="n">
        <v>400</v>
      </c>
    </row>
    <row r="982" spans="1:4">
      <c s="4" r="A982" t="s">
        <v>83</v>
      </c>
      <c s="5" r="B982" t="s">
        <v>84</v>
      </c>
      <c s="6" r="C982" t="n">
        <v>715</v>
      </c>
    </row>
    <row r="983" spans="1:4">
      <c s="4" r="A983" t="s">
        <v>85</v>
      </c>
      <c s="5" r="B983" t="s">
        <v>86</v>
      </c>
      <c s="7" r="C983" t="n">
        <v>1608</v>
      </c>
    </row>
    <row r="984" spans="1:4">
      <c s="4" r="A984" t="s">
        <v>286</v>
      </c>
    </row>
    <row r="985" spans="1:4">
      <c s="3" r="A985" t="s">
        <v>3</v>
      </c>
      <c s="4" r="B985" t="s">
        <v>4</v>
      </c>
    </row>
    <row r="986" spans="1:4">
      <c s="4" r="A986" t="s">
        <v>29</v>
      </c>
      <c s="4" r="B986" t="s">
        <v>30</v>
      </c>
      <c s="4" r="C986" t="s">
        <v>287</v>
      </c>
    </row>
    <row r="987" spans="1:4">
      <c s="4" r="A987" t="s">
        <v>33</v>
      </c>
      <c s="4" r="B987" t="s">
        <v>34</v>
      </c>
      <c s="4" r="C987" t="s">
        <v>35</v>
      </c>
    </row>
    <row r="988" spans="1:4">
      <c s="4" r="A988" t="s">
        <v>36</v>
      </c>
      <c s="4" r="B988" t="s">
        <v>37</v>
      </c>
      <c s="4" r="C988" t="s">
        <v>38</v>
      </c>
    </row>
    <row r="989" spans="1:4">
      <c s="4" r="A989" t="s">
        <v>39</v>
      </c>
      <c s="4" r="B989" t="s">
        <v>40</v>
      </c>
      <c s="4" r="C989" t="s">
        <v>90</v>
      </c>
    </row>
    <row r="990" spans="1:4">
      <c s="4" r="A990" t="s">
        <v>42</v>
      </c>
      <c s="4" r="B990" t="s">
        <v>43</v>
      </c>
      <c s="4" r="C990" t="s">
        <v>44</v>
      </c>
    </row>
    <row r="991" spans="1:4">
      <c s="4" r="A991" t="s">
        <v>45</v>
      </c>
      <c s="4" r="B991" t="s">
        <v>46</v>
      </c>
      <c s="4" r="C991" t="s">
        <v>111</v>
      </c>
    </row>
    <row r="992" spans="1:4">
      <c s="4" r="A992" t="s">
        <v>48</v>
      </c>
      <c s="4" r="B992" t="s">
        <v>49</v>
      </c>
      <c s="4" r="C992" t="s">
        <v>50</v>
      </c>
    </row>
    <row r="993" spans="1:4">
      <c s="4" r="A993" t="s">
        <v>51</v>
      </c>
      <c s="4" r="B993" t="s">
        <v>52</v>
      </c>
      <c s="4" r="C993" t="s">
        <v>53</v>
      </c>
    </row>
    <row r="994" spans="1:4">
      <c s="4" r="A994" t="s">
        <v>288</v>
      </c>
    </row>
    <row r="995" spans="1:4">
      <c s="3" r="A995" t="s">
        <v>3</v>
      </c>
      <c s="4" r="B995" t="s">
        <v>4</v>
      </c>
    </row>
    <row r="996" spans="1:4">
      <c s="4" r="A996" t="s">
        <v>55</v>
      </c>
      <c s="4" r="B996" t="s">
        <v>56</v>
      </c>
      <c s="4" r="C996" t="s">
        <v>57</v>
      </c>
    </row>
    <row r="997" spans="1:4">
      <c s="4" r="A997" t="s">
        <v>58</v>
      </c>
      <c s="4" r="B997" t="s">
        <v>59</v>
      </c>
      <c s="4" r="C997" t="s">
        <v>57</v>
      </c>
    </row>
    <row r="998" spans="1:4">
      <c s="4" r="A998" t="s">
        <v>60</v>
      </c>
      <c s="4" r="B998" t="s">
        <v>61</v>
      </c>
      <c s="4" r="C998" t="s">
        <v>71</v>
      </c>
      <c s="4" r="D998" t="s">
        <v>113</v>
      </c>
    </row>
    <row r="999" spans="1:4">
      <c s="4" r="A999" t="s">
        <v>63</v>
      </c>
      <c s="4" r="B999" t="s">
        <v>64</v>
      </c>
      <c s="4" r="C999" t="s">
        <v>263</v>
      </c>
    </row>
    <row r="1000" spans="1:4">
      <c s="4" r="A1000" t="s">
        <v>65</v>
      </c>
      <c s="4" r="B1000" t="s">
        <v>66</v>
      </c>
      <c s="4" r="C1000" t="s">
        <v>102</v>
      </c>
      <c s="4" r="D1000" t="s">
        <v>68</v>
      </c>
    </row>
    <row r="1001" spans="1:4">
      <c s="4" r="A1001" t="s">
        <v>69</v>
      </c>
      <c s="4" r="B1001" t="s">
        <v>70</v>
      </c>
      <c s="4" r="C1001" t="s">
        <v>289</v>
      </c>
    </row>
    <row r="1002" spans="1:4">
      <c s="4" r="A1002" t="s">
        <v>72</v>
      </c>
      <c s="4" r="B1002" t="s">
        <v>73</v>
      </c>
      <c s="4" r="C1002" t="s">
        <v>120</v>
      </c>
      <c s="4" r="D1002" t="s">
        <v>290</v>
      </c>
    </row>
    <row r="1003" spans="1:4">
      <c s="4" r="A1003" t="s">
        <v>76</v>
      </c>
      <c s="4" r="B1003" t="s">
        <v>77</v>
      </c>
      <c s="4" r="C1003" t="s">
        <v>291</v>
      </c>
    </row>
    <row r="1004" spans="1:4">
      <c s="4" r="A1004" t="s">
        <v>79</v>
      </c>
      <c s="5" r="B1004" t="s">
        <v>80</v>
      </c>
      <c s="7" r="C1004" t="n">
        <v>109</v>
      </c>
    </row>
    <row r="1005" spans="1:4">
      <c s="4" r="A1005" t="s">
        <v>81</v>
      </c>
      <c s="5" r="B1005" t="s">
        <v>82</v>
      </c>
      <c s="6" r="C1005" t="n">
        <v>389</v>
      </c>
    </row>
    <row r="1006" spans="1:4">
      <c s="4" r="A1006" t="s">
        <v>83</v>
      </c>
      <c s="5" r="B1006" t="s">
        <v>84</v>
      </c>
      <c s="6" r="C1006" t="n">
        <v>691</v>
      </c>
    </row>
    <row r="1007" spans="1:4">
      <c s="4" r="A1007" t="s">
        <v>85</v>
      </c>
      <c s="5" r="B1007" t="s">
        <v>86</v>
      </c>
      <c s="7" r="C1007" t="n">
        <v>1548</v>
      </c>
    </row>
    <row r="1008" spans="1:4">
      <c r="A1008" t="n"/>
    </row>
    <row r="1009" spans="1:4">
      <c s="4" r="A1009" t="s">
        <v>68</v>
      </c>
      <c s="4" r="B1009" t="s">
        <v>47</v>
      </c>
    </row>
    <row r="1010" spans="1:4">
      <c s="4" r="A1010" t="s">
        <v>75</v>
      </c>
      <c s="4" r="B1010" t="s">
        <v>292</v>
      </c>
    </row>
    <row r="1011" spans="1:4">
      <c s="4" r="A1011" t="s">
        <v>113</v>
      </c>
      <c s="4" r="B1011" t="s">
        <v>111</v>
      </c>
    </row>
    <row r="1012" spans="1:4">
      <c s="4" r="A1012" t="s">
        <v>115</v>
      </c>
      <c s="4" r="B1012" t="s">
        <v>293</v>
      </c>
    </row>
    <row r="1013" spans="1:4">
      <c s="4" r="A1013" t="s">
        <v>121</v>
      </c>
      <c s="4" r="B1013" t="s">
        <v>294</v>
      </c>
    </row>
    <row r="1014" spans="1:4">
      <c s="4" r="A1014" t="s">
        <v>142</v>
      </c>
      <c s="4" r="B1014" t="s">
        <v>295</v>
      </c>
    </row>
    <row r="1015" spans="1:4">
      <c s="4" r="A1015" t="s">
        <v>296</v>
      </c>
      <c s="4" r="B1015" t="s">
        <v>297</v>
      </c>
    </row>
    <row r="1016" spans="1:4">
      <c s="4" r="A1016" t="s">
        <v>159</v>
      </c>
      <c s="4" r="B1016" t="s">
        <v>298</v>
      </c>
    </row>
    <row r="1017" spans="1:4">
      <c s="4" r="A1017" t="s">
        <v>299</v>
      </c>
      <c s="4" r="B1017" t="s">
        <v>300</v>
      </c>
    </row>
    <row r="1018" spans="1:4">
      <c s="4" r="A1018" t="s">
        <v>175</v>
      </c>
      <c s="4" r="B1018" t="s">
        <v>301</v>
      </c>
    </row>
    <row r="1019" spans="1:4">
      <c s="4" r="A1019" t="s">
        <v>302</v>
      </c>
      <c s="4" r="B1019" t="s">
        <v>303</v>
      </c>
    </row>
    <row r="1020" spans="1:4">
      <c s="4" r="A1020" t="s">
        <v>190</v>
      </c>
      <c s="4" r="B1020" t="s">
        <v>304</v>
      </c>
    </row>
    <row r="1021" spans="1:4">
      <c s="4" r="A1021" t="s">
        <v>305</v>
      </c>
      <c s="4" r="B1021" t="s">
        <v>306</v>
      </c>
    </row>
    <row r="1022" spans="1:4">
      <c s="4" r="A1022" t="s">
        <v>307</v>
      </c>
      <c s="4" r="B1022" t="s">
        <v>308</v>
      </c>
    </row>
    <row r="1023" spans="1:4">
      <c s="4" r="A1023" t="s">
        <v>218</v>
      </c>
      <c s="4" r="B1023" t="s">
        <v>309</v>
      </c>
    </row>
    <row r="1024" spans="1:4">
      <c s="4" r="A1024" t="s">
        <v>310</v>
      </c>
      <c s="4" r="B1024" t="s">
        <v>311</v>
      </c>
    </row>
    <row r="1025" spans="1:4">
      <c s="4" r="A1025" t="s">
        <v>312</v>
      </c>
      <c s="4" r="B1025" t="s">
        <v>313</v>
      </c>
    </row>
    <row r="1026" spans="1:4">
      <c s="4" r="A1026" t="s">
        <v>314</v>
      </c>
      <c s="4" r="B1026" t="s">
        <v>315</v>
      </c>
    </row>
    <row r="1027" spans="1:4">
      <c s="4" r="A1027" t="s">
        <v>316</v>
      </c>
      <c s="4" r="B1027" t="s">
        <v>317</v>
      </c>
    </row>
    <row r="1028" spans="1:4">
      <c s="4" r="A1028" t="s">
        <v>318</v>
      </c>
      <c s="4" r="B1028" t="s">
        <v>319</v>
      </c>
    </row>
    <row r="1029" spans="1:4">
      <c s="4" r="A1029" t="s">
        <v>320</v>
      </c>
      <c s="4" r="B1029" t="s">
        <v>321</v>
      </c>
    </row>
    <row r="1030" spans="1:4">
      <c s="4" r="A1030" t="s">
        <v>279</v>
      </c>
      <c s="4" r="B1030" t="s">
        <v>322</v>
      </c>
    </row>
    <row r="1031" spans="1:4">
      <c s="4" r="A1031" t="s">
        <v>323</v>
      </c>
      <c s="4" r="B1031" t="s">
        <v>324</v>
      </c>
    </row>
  </sheetData>
  <mergeCells count="25">
    <mergeCell ref="C1:D1"/>
    <mergeCell ref="A1008:C1008"/>
    <mergeCell ref="B1009:C1009"/>
    <mergeCell ref="B1010:C1010"/>
    <mergeCell ref="B1011:C1011"/>
    <mergeCell ref="B1012:C1012"/>
    <mergeCell ref="B1013:C1013"/>
    <mergeCell ref="B1014:C1014"/>
    <mergeCell ref="B1015:C1015"/>
    <mergeCell ref="B1016:C1016"/>
    <mergeCell ref="B1017:C1017"/>
    <mergeCell ref="B1018:C1018"/>
    <mergeCell ref="B1019:C1019"/>
    <mergeCell ref="B1020:C1020"/>
    <mergeCell ref="B1021:C1021"/>
    <mergeCell ref="B1022:C1022"/>
    <mergeCell ref="B1023:C1023"/>
    <mergeCell ref="B1024:C1024"/>
    <mergeCell ref="B1025:C1025"/>
    <mergeCell ref="B1026:C1026"/>
    <mergeCell ref="B1027:C1027"/>
    <mergeCell ref="B1028:C1028"/>
    <mergeCell ref="B1029:C1029"/>
    <mergeCell ref="B1030:C1030"/>
    <mergeCell ref="B1031:C10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9"/>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HORT T</vt:lpstr>
      <vt:lpstr>Risk_Return Detail Data- SHOR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2:24:06Z</dcterms:created>
  <dcterms:modified xmlns:dcterms="http://purl.org/dc/terms/" xmlns:xsi="http://www.w3.org/2001/XMLSchema-instance" xsi:type="dcterms:W3CDTF">2016-04-11T12:24:06Z</dcterms:modified>
  <dc:title xmlns:dc="http://purl.org/dc/elements/1.1/">Untitled</dc:title>
  <dc:description xmlns:dc="http://purl.org/dc/elements/1.1/"/>
  <dc:subject xmlns:dc="http://purl.org/dc/elements/1.1/"/>
  <cp:keywords/>
  <cp:category/>
</cp:coreProperties>
</file>